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mbined Balance Sheets" sheetId="2" r:id="rId2"/>
    <s:sheet name="Combined Balance Sheets (Parent" sheetId="3" r:id="rId3"/>
    <s:sheet name="Combined Statements of Income" sheetId="4" r:id="rId4"/>
    <s:sheet name="Combined Statement of Members' " sheetId="5" r:id="rId5"/>
    <s:sheet name="Consolidated Statement of Stock" sheetId="6" r:id="rId6"/>
    <s:sheet name="Combined Statements of Cash Flo" sheetId="7" r:id="rId7"/>
    <s:sheet name="Basis of Presentation and Busin" sheetId="8" r:id="rId8"/>
    <s:sheet name="Summary of Significant Accounti" sheetId="9" r:id="rId9"/>
    <s:sheet name="Going Concern" sheetId="10" r:id="rId10"/>
    <s:sheet name="Notes Payable and Long-Term Deb" sheetId="11" r:id="rId11"/>
    <s:sheet name="Intangible Assets" sheetId="12" r:id="rId12"/>
    <s:sheet name="Acquisitions" sheetId="13" r:id="rId13"/>
    <s:sheet name="Stockholder's Equity" sheetId="14" r:id="rId14"/>
    <s:sheet name="Related Party Transactions" sheetId="15" r:id="rId15"/>
    <s:sheet name="Income Taxes" sheetId="16" r:id="rId16"/>
    <s:sheet name="Subsequent Events" sheetId="17" r:id="rId17"/>
    <s:sheet name="Summary of Significant Accoun18" sheetId="18" r:id="rId18"/>
    <s:sheet name="Notes Payable and Long-Term D19" sheetId="19" r:id="rId19"/>
    <s:sheet name="Intangible Assets (Tables)" sheetId="20" r:id="rId20"/>
    <s:sheet name="Acquisitions (Tables)" sheetId="21" r:id="rId21"/>
    <s:sheet name="Income Tax (Tables)" sheetId="22" r:id="rId22"/>
    <s:sheet name="Summary of Significant Accoun23" sheetId="23" r:id="rId23"/>
    <s:sheet name="Going Concern (Details Narrativ" sheetId="24" r:id="rId24"/>
    <s:sheet name="Notes Payable and Long-Term D25" sheetId="25" r:id="rId25"/>
    <s:sheet name="Notes Payable and Long-Term D26" sheetId="26" r:id="rId26"/>
    <s:sheet name="Notes Payable and Long-Term D27" sheetId="27" r:id="rId27"/>
    <s:sheet name="Intangible Assets (Details Narr" sheetId="28" r:id="rId28"/>
    <s:sheet name="Intangible Assets - Schedule of" sheetId="29" r:id="rId29"/>
    <s:sheet name="Acquisitions (Details Narrative" sheetId="30" r:id="rId30"/>
    <s:sheet name="Acquisitions - Summary of Acqui" sheetId="31" r:id="rId31"/>
    <s:sheet name="Acquisitions - Summary of KSIX " sheetId="32" r:id="rId32"/>
    <s:sheet name="Stockholder's Equity (Details N" sheetId="33" r:id="rId33"/>
    <s:sheet name="Related Party Transactions (Det" sheetId="34" r:id="rId34"/>
    <s:sheet name="Income Tax (Details Narrative)" sheetId="35" r:id="rId35"/>
    <s:sheet name="Income Tax - Schedule of Income" sheetId="36" r:id="rId36"/>
    <s:sheet name="Income Tax - Schedule of Deferr" sheetId="37" r:id="rId37"/>
    <s:sheet name="Subsequent Events (Details Narr" sheetId="38" r:id="rId38"/>
  </s:sheets>
  <s:definedNames/>
  <s:calcPr calcId="124519" calcMode="auto" fullCalcOnLoad="1"/>
</s:workbook>
</file>

<file path=xl/sharedStrings.xml><?xml version="1.0" encoding="utf-8"?>
<sst xmlns="http://schemas.openxmlformats.org/spreadsheetml/2006/main" uniqueCount="307">
  <si>
    <t>Document and Entity Information</t>
  </si>
  <si>
    <t>12 Months Ended</t>
  </si>
  <si>
    <t>Dec. 31, 2014</t>
  </si>
  <si>
    <t>Document And Entity Information</t>
  </si>
  <si>
    <t>Entity Registrant Name</t>
  </si>
  <si>
    <t>KSIX Media Holdings, Inc.</t>
  </si>
  <si>
    <t>Entity Central Index Key</t>
  </si>
  <si>
    <t>Document Type</t>
  </si>
  <si>
    <t>8-K/A</t>
  </si>
  <si>
    <t>Document Period End Date</t>
  </si>
  <si>
    <t>Dec. 31,
		2014</t>
  </si>
  <si>
    <t>Amendment Flag</t>
  </si>
  <si>
    <t>true</t>
  </si>
  <si>
    <t>Amendment Description</t>
  </si>
  <si>
    <t>Amendment no.1</t>
  </si>
  <si>
    <t>Trading Symbol</t>
  </si>
  <si>
    <t>KSIX</t>
  </si>
  <si>
    <t>Combined Balance Sheets - USD ($)</t>
  </si>
  <si>
    <t>Dec. 31, 2013</t>
  </si>
  <si>
    <t>Stockholders' equity:</t>
  </si>
  <si>
    <t>Total stockholders' equity</t>
  </si>
  <si>
    <t>KSix, LLC and Affiliate [Member]</t>
  </si>
  <si>
    <t>CURRENT ASSETS:</t>
  </si>
  <si>
    <t>Cash and cash equivalents</t>
  </si>
  <si>
    <t>Accounts receivable</t>
  </si>
  <si>
    <t>Prepaid expenses and other current assets</t>
  </si>
  <si>
    <t>TOTAL CURRENT ASSETS</t>
  </si>
  <si>
    <t>COMPUTER EQUIPMENT, AT COST, LESS ACCUMULATED DEPRECIATION OF $7,005 AND $6,132</t>
  </si>
  <si>
    <t>TOTAL ASSETS</t>
  </si>
  <si>
    <t>CURRENT LIABILITIES:</t>
  </si>
  <si>
    <t>Accounts payable</t>
  </si>
  <si>
    <t>Accrued interest payable- related party</t>
  </si>
  <si>
    <t xml:space="preserve"> </t>
  </si>
  <si>
    <t>Accrued expenses- related party</t>
  </si>
  <si>
    <t>Note payable</t>
  </si>
  <si>
    <t>Notes payable and current portion of long-term debt</t>
  </si>
  <si>
    <t>Accrued expenses and other current liabilities</t>
  </si>
  <si>
    <t>TOTAL CURRENT LIABILITIES</t>
  </si>
  <si>
    <t>LONG TERM DEBT:</t>
  </si>
  <si>
    <t>Notes payable</t>
  </si>
  <si>
    <t>Notes payable -related party</t>
  </si>
  <si>
    <t>Long-term debt less current installments</t>
  </si>
  <si>
    <t>Commitments and contingencies</t>
  </si>
  <si>
    <t>TOTAL LIABILITIES</t>
  </si>
  <si>
    <t>MEMBER'S' DEFICIENCY</t>
  </si>
  <si>
    <t>TOTAL LIABILITIES AND MEMBER'S DEFICIENCY</t>
  </si>
  <si>
    <t>KSix Media, Inc. and Subsidiaries [Member]</t>
  </si>
  <si>
    <t>Property and Equipment, less accumulated depreciation of $19</t>
  </si>
  <si>
    <t>Intangible assets less accumulated amortization of $8352</t>
  </si>
  <si>
    <t>Accounts payable and accrued expenses</t>
  </si>
  <si>
    <t>Advance from related party</t>
  </si>
  <si>
    <t>Preferred stock: $0.001 par value; 100,000,000 shares authorized; no shares issued and outstanding</t>
  </si>
  <si>
    <t>Common stock: $0.001 par value; 30,000,000 shares authorized; 21,000,000 shares issued and outstanding</t>
  </si>
  <si>
    <t>Additional paid in capital</t>
  </si>
  <si>
    <t>Accumulated deficit</t>
  </si>
  <si>
    <t>Combined Balance Sheets (Parenthetical) - USD ($)</t>
  </si>
  <si>
    <t>Accumulated depreciation</t>
  </si>
  <si>
    <t>Accumulated amortiz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mbined Statements of Income - USD ($)</t>
  </si>
  <si>
    <t>2 Months Ended</t>
  </si>
  <si>
    <t>REVENUE</t>
  </si>
  <si>
    <t>COSTS AND EXPENSES:</t>
  </si>
  <si>
    <t>Cost of revenue</t>
  </si>
  <si>
    <t>Selling, general and administrative</t>
  </si>
  <si>
    <t>TOTAL COSTS AND EXPENSES</t>
  </si>
  <si>
    <t>OPERATING INCOME</t>
  </si>
  <si>
    <t>OTHER INCOME (EXPENSE):</t>
  </si>
  <si>
    <t>Interest expense</t>
  </si>
  <si>
    <t>Interest expense- related party</t>
  </si>
  <si>
    <t>Interest expense forgiveness</t>
  </si>
  <si>
    <t>TOTAL OTHER INCOME (EXPENSE)</t>
  </si>
  <si>
    <t>NET INCOME</t>
  </si>
  <si>
    <t>Gross profit</t>
  </si>
  <si>
    <t>Depreciation and amortization</t>
  </si>
  <si>
    <t>Gain on bargain purchase</t>
  </si>
  <si>
    <t>Net loss before income taxes</t>
  </si>
  <si>
    <t>Income taxes</t>
  </si>
  <si>
    <t>Combined Statement of Members' Deficiency - KSix, LLC and Affiliate [Member] - USD ($)</t>
  </si>
  <si>
    <t>Beginning Balance</t>
  </si>
  <si>
    <t>Conversion of debt to members' equity</t>
  </si>
  <si>
    <t>Members' contributions</t>
  </si>
  <si>
    <t>Net income</t>
  </si>
  <si>
    <t>Ending Balance</t>
  </si>
  <si>
    <t>Consolidated Statement of Stockholders' Equity (KSix Media, Inc. and Subsidiaries) - 2 months ended Dec. 31, 2014 - USD ($)</t>
  </si>
  <si>
    <t>Preferred Stock [Member]</t>
  </si>
  <si>
    <t>Common Stock [Member]</t>
  </si>
  <si>
    <t>Additional Paid-In Capital [Member]</t>
  </si>
  <si>
    <t>Accumulated Deficit [Member]</t>
  </si>
  <si>
    <t>Total</t>
  </si>
  <si>
    <t>Beginning Balance at Nov. 04, 2014</t>
  </si>
  <si>
    <t>Beginning Balance, shares at Nov. 04, 2014</t>
  </si>
  <si>
    <t>Issue common stock to founder</t>
  </si>
  <si>
    <t>Issue common stock to founder, shares</t>
  </si>
  <si>
    <t>Issue common stock to consultant</t>
  </si>
  <si>
    <t>Issue common stock to consultant, shares</t>
  </si>
  <si>
    <t>Ending Balance at Dec. 31, 2014</t>
  </si>
  <si>
    <t>Ending Balance, shares at Dec. 31, 2014</t>
  </si>
  <si>
    <t>Combined Statements of Cash Flows - USD ($)</t>
  </si>
  <si>
    <t>Adjustments to reconcile net income to net cash provided by operating activities:</t>
  </si>
  <si>
    <t>Common stock issued for services</t>
  </si>
  <si>
    <t>OPERATING ACTIVITIES:</t>
  </si>
  <si>
    <t>Forgiveness of related party accrued interest</t>
  </si>
  <si>
    <t>Bad debt expense</t>
  </si>
  <si>
    <t>Changes in operating assets and liabilities:</t>
  </si>
  <si>
    <t>Accounts receivable (increase) decrease</t>
  </si>
  <si>
    <t>Customer Deposits</t>
  </si>
  <si>
    <t>Accrued Expenses and other current liabilities</t>
  </si>
  <si>
    <t>NET CASH (USED IN) PROVIDED BY OPERATING ACTIVITIES</t>
  </si>
  <si>
    <t>INVESTING ACTIVITIES:</t>
  </si>
  <si>
    <t>Acquisition of property and equipment</t>
  </si>
  <si>
    <t>NET CASH USED IN INVESTING ACTIVITIES</t>
  </si>
  <si>
    <t>FINANCING ACTIVITIES:</t>
  </si>
  <si>
    <t>Proceeds of notes payable</t>
  </si>
  <si>
    <t>Proceeds of notes payable- related party</t>
  </si>
  <si>
    <t>Repayment of notes payable</t>
  </si>
  <si>
    <t>Repayment of notes payable- related party</t>
  </si>
  <si>
    <t>Member contributions</t>
  </si>
  <si>
    <t>NET CASH PROVIDED BY FINANCING ACTIVITIES</t>
  </si>
  <si>
    <t>Net increase (decrease) in cash and cash equivalents</t>
  </si>
  <si>
    <t>Cash and cash equivalent, beginning of period</t>
  </si>
  <si>
    <t>Cash and cash equivalent, end of period</t>
  </si>
  <si>
    <t>Prepaid expenses (increase) decrease</t>
  </si>
  <si>
    <t>Accounts payable and accrued expenses - increase (decrease)</t>
  </si>
  <si>
    <t>Cash paid in acquisition of KSIX and BMG</t>
  </si>
  <si>
    <t>Cash received in acquisition of KSIX and BMG</t>
  </si>
  <si>
    <t>Advances from related party</t>
  </si>
  <si>
    <t>Supplementary cash flow information:</t>
  </si>
  <si>
    <t>Cash paid for interest</t>
  </si>
  <si>
    <t>Cash paid for income taxes</t>
  </si>
  <si>
    <t>Non-cash investing and financing activities:</t>
  </si>
  <si>
    <t>Note payable issued in acquisition of KSIX and BMG</t>
  </si>
  <si>
    <t>Basis of Presentation and Business</t>
  </si>
  <si>
    <t>1 BASIS OF PRESENTATION AND BUSINESS Basis of presentation The accompanying consolidated financial
statements include the accounts of KSIX Media, Inc. (Media), a Nevada corporation formed on November 5, 2014 and
its wholly owned subsidiaries, KSix, LLC (KSIX), a Nevada limited liability company that was formed on September
14, 2011 and Blvd. Media Group, LLC (BMG), a Nevada limited liability company that was formed on January 29, 2009
(collectively the Company). All significant intercompany balances and transactions have been eliminated in consolidation. On December 23, 2014, Media acquired
the membership interests of KSIX and BMG, as described in Note 6. From its formation on November 5, 2014, the only activity in
Media was the issue of common stock to its founder, until the acquisition of KSIX and BMG. The operations of KSIX and BMG are included
in the consolidated financial statements from the date of acquisition, December 23, 2014. Business description KSIX and BMG are internet marketing
companies. KSIX is an advertising network designed to create revenue streams for their affiliates and to provide advertisers with
an increased measurable audience. KSIX provides performance based marketing solutions to drive traffic and conversions within a
Cost-Per-Action (CPA) business model. KSIX has an online advertising network that works directly with advertisers
and other networks to promote advertiser campaigns and manages offer tracking, reporting and distribution. BMG provides the tools for web publishers
to drive traffic and increase revenue. BMGs mission is to monetize the Internet; promoting incentive based advertisements
resulting in more clicks, greater lead generation and increased revenues. KSIX and BMG are both Las Vegas based technology companies,
advertising networks, and SaaS (Software as a Service) developers that monetize web based content using custom developed
enterprise software applications.</t>
  </si>
  <si>
    <t>Summary of Significant Accounting Policies</t>
  </si>
  <si>
    <t>2 SUMMARY OF SIGNIFICANT ACCOUNTING POLICIES Use of estimates in the presentation
of financial statement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net revenue and expenses during each reporting period. Actual results could differ from those estimates. Cash and cash equivalents The Company maintains cash balances
at various financial institutions, certain of which are insured by the Federal Deposit Insurance Corporation up to $250,000. The
Companys accounts at the insured institutions, may, at times, exceed the federally insured limits. The Company has not experienced
any losses in either its insured or uninsured accounts. Accounts receivable and allowance
for doubtful accounts Accounts receivable are generally due
thirty days from the invoice date. The Company has a policy of reserving for uncollectible accounts based on their best estimate
of the amount of profitable credit losses in its existing accounts receivable. The Company extends credit to its customers based
on an evaluation of their financial condition and other factors. The Company generally does not require collateral or other security
to support accounts receivable. The Company performs ongoing credit evaluations of its customers and maintains an allowance for
potential bad debts if required. The Company determines whether an allowance
for doubtful accounts is required by evaluation specific accounts where information indicates the customer may have an inability
to meet financial obligations. In these cases, the Company uses assumptions and judgment, based on the best available facts and
circumstances, to record a specific allowance for those customers against amounts due to reduce the receivable to the amount expected
to be collected. These specific allowances are re-evaluated and adjusted as additional information is received. The amounts calculated
are analyzed to determine the total amount of the allowance. The Company may also record a general allowance as necessary. Direct write-offs are taken in the period
when the Company has exhausted their efforts to collect overdue and unpaid receivables or otherwise evaluate other circumstances
that indicate that the Company should abandon such efforts. The Company has determined an allowance for doubtful account is not
required at December 31, 2014. Concentrations of credit risk Financial instruments that potentially
subject the Company to significant concentrations of credit risk consist principally of cash and cash equivalents and trade accounts
receivable. The Company places its cash and cash equivalents with high credit quality financial institutions which at times may
be in excess of the FDIC limit. The Company performs ongoing credit evaluations of its customers financial condition and,
as a consequence, believes that its trade accounts receivable credit risk is limited. Property and equipment and depreciation
policy Property and equipment are recorded
at cost. Depreciation is computed using the straight-line method over the estimated useful lives of five to seven years for computers
and related assets. Fully depreciated assets are retained in property and accumulated depreciation accounts until they are removed
from service. When property and equipment are retired
or otherwise disposed of, the net book value of the asset is removed from the Companys books and the net gain or loss is
included in the determination of the Companys income. Maintenance, repairs and minor renewals
are charged to expense when incurred. Replacements and major renewals are capitalized. Revenue recognition The Company recognizes revenue in accordance
with Accounting Standard Codification (ASC) 605-10 (previously Securities and Exchange Commission Staff Accounting
Bulletin No. 104, Revenue Recognition). Revenue is recognized only when the
price is fixed or determinable, persuasive evidence of an arrangement exists, the service is performed and collectability of the
resulting receivable is reasonably assured. The Companys revenues are derived from online advertising sales and on a cost
per thousand impressions (CPM), cost per lead (CPL), cost per action (CPA) and flat-fee
basis.
● The Company earns CPM revenue from the display of graphical advertisements. An impression is delivered when an advertisement appears in pages viewed by users. Revenue from graphical advertisement impressions is recognized based on the actual impressions delivered in the period.
● Revenue from the display of text-based links to the websites of the Companys advertisers is recognized on a CPC basis, and search advertising is recognized as click-throughs occur. A click-through occurs when a user clicks on an advertisers link.
● Revenue from advertisers on a CPL basis is recognized in the period the leads are accepted by the client, following the execution of a service agreement and commencement of the services.
● Under the CPA format, the Company earns revenue based on a percentage or negotiated amount of a consumer transaction undertaken or initiated through its websites. Revenue is recognized at the time of the transaction.
● Revenue from flat-fee, listings-based services is based on a customers subscription to the service for up to twelve months and are recognized on a straight-line basis over the term of the subscription. Fair value measurements The Company adopted the provisions of
ASC Topic 820, Fair Value Measurements and Disclosures The estimated fair value of certain
financial instruments, including cash and cash equivalents, prepaid expenses, and accounts payable and accrued expenses are carried
at historical cost basis, which approximates their fair values because of the short-term nature of these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d
a fair value hierarchy, which requires an entity to maximize the use of observable inputs and minimize the use of observable inputs
when measuring fair value. ASC 820 describes three levels of inputs that may be used to measure fair value. Level 1 
quoted prices in active markets for identical assets and liabilities Level 2 
quoted prices for similar assets and liabilities in active markets or inputs that are observable Level 3 
inputs that are unobservable (for example cash flow modeling inputs based on assumptions) Income taxes We use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We have no material uncertain tax positions for any of the reporting periods presented. Impairment of long-lived assets The Company evaluates its long-lived
assets and intangible assets for impairment whenever events change or if circumstances indicate that the carrying amount of any
assets may not be recoverable. Recoverability of assets to be held and used is measured by a comparison of the carrying amount
of the asset to the future net undiscounted cash flows expected to be generated by the asset. If such assets are considered to
be impaired, the impairment to be recognized is the excess of the carrying amount over the fair value of the asset. Recent accounting pronouncements From time to time, new accounting pronouncements
are issued by the Financial Accounting Standards Board or other standard setting bodies that may have an impact on the Companys
accounting and reporting. The Company believes that such recently issued accounting pronouncements and other authoritative guidance
for which the effective date is in the future either will not have an impact on its accounting or reporting or that such impact
will not be material in its financial position, results of operations, and cash flows when implemented.</t>
  </si>
  <si>
    <t>1 SUMMARY OF SIGNIFICANT ACCOUNTING
POLICIES Basis of presentation The accompanying combined
financial statements include the combined accounts of KSix, LLC (KSIX), A Nevada limited liability company that was
formed on September 14, 2011 and Blvd. Media Group, LLC,(BMG) a Nevada limited liability company that was formed
on January 29, 2009 which have common ownership. Business description Ksix, LLC and Blvd Media Group,
LLC are internet marketing companies. KSIX is an advertising network designed to create revenue streams for their affiliates and
to provide advertisers with increased measurable audience. KSIX provides performance based marketing solutions to drive traffic
and conversions within a Cost-Per-Action (CPA) business model. The Ksix has an online advertising network that works
directly with advertisers and other networks to promote advertiser campaigns. KSIX manages offer tracking, reporting and distribution. BMG provides the tools for
web publishers to drive traffic and increase revenue. BMG mission is to monetize the Internet, promoting incentive based advertisements
resulting in more clicks, greater lead generation and increased revenues. KSIX and BMG are both Las Vegas based technology companies,
advertising network, and SaaS (Software as a Service) developer that monetizes web based content using custom developed
enterprise software applications. Uses of estimates in
the presentation of financial statement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net revenue and expenses during each reporting period. Actual results could differ from
those estimates. Cash The Company maintains cash
balances at various financial institutions, certain of which are insured by the Federal Deposit Insurance Corporation up to $250,000.
The Companys accounts at the insured institutions may, at times, exceed the federally insured limits. The Company has not
experienced any losses in either the insured or uninsured accounts. Accounts Receivable
and Allowance for Doubtful Accounts Accounts receivable are generally
due thirty days from the invoice date. The Company has a policy of reserving for uncollectible accounts based on their best estimate
of the amount of profitable credit losses in its existing accounts receivable. The Company extends credit to its customers based
on an evaluation of their financial condition and other factors. The Company generally does not require collateral or other security
to support accounts receivable. The Company performs ongoing credit evaluations of its customers and maintains an allowance for
potential bad debts if required. The Company determines whether
an allowance for doubtful accounts is required by evaluating specific accounts where information indicates the customers may have
an inability to meet financial obligations. In these cases, the Company uses assumptions and judgment, based on the best available
facts and circumstances, to record a specific allowance for those customers against amounts due to reduce the receivable to the
amount expected to be collected. These specific allowances are re-evaluated and adjusted as additional information is received.
The amounts calculated are analyzed to determine the total amount of the allowance. The Company may also record a general allowance
as necessary. Direct write-offs are taken
in the period when the Company has exhausted their efforts to collect overdue and unpaid receivables or otherwise evaluate other
circumstances that indicate that the Company should abandon such efforts. The Company has determined that an allowance for doubtful
accounts is not required for the year ended December 31, 2014. The amounts charged to bad debt expense for the years ended December
31, 2014 and 2013 were $35,137 and $0. Concentrations of credit
risk Financial instruments that
potentially subject the Company to significant concentrations of credit risk consist principally of cash and cash equivalents and
trade accounts receivable. The Company places its cash and cash equivalents with high credit quality financial institutions which
at times may be in excess of the FDIC limit. The Company performs ongoing credit evaluations of its customers financial
condition and, as a consequence, believes that its trade accounts receivable credit risk is limited. Property and equipment
and depreciation policy Property and equipment are
recorded at cost. Depreciation is computed using the straight-line method over the estimated useful lives of five to seven years
for computers and related assets Fully depreciated assets are retained in property and depreciation accounts until they are removed
from service. When property and equipment
are retired or otherwise disposed of, the net book value of the asset is removed from the Companys books and the net gain
or loss is included in the determination of the Companys income. Maintenance, repairs and minor
renewals are charged to expense when incurred. Replacements and major renewals are capitalized. Revenue Recognition The Company recognizes revenue
in accordance with Accounting Standard Codification (ASC) 605-10 (previously Securities and Exchange Commission Staff Accounting
Bulletin No. 104, Revenue Recognition). Revenue is recognized only
when the price is fixed or determinable, persuasive evidence of an arrangement exists, the service is performed and collectability
of the resulting receivable is reasonably assured. The Companys revenues are derived from online advertising sales and on
a cost per thousand impressions (CPM), cost per click (CPC), cost per lead (CPL), cost per action (CPA) and flat-fee basis. ● The Company earns
CPM revenue from the display of graphical advertisements. An impression is delivered when an advertisement appears in pages viewed
by users. Revenue from graphical advertisement impressions is recognized based on the actual impressions delivered in the period. ● Revenue from the display
of text-based links to the websites of the Companys advertisers is recognized on a CPC basis, and search advertising is
recognized as click-throughs occur. A click-through occurs when a user clicks on an advertisers
link. ● Revenue from advertisers
on a CPL basis is recognized in the period the leads are accepted by the client, following the execution of a service agreement
and commencement of the services. ● Under the CPA format,
the Company earns revenue based on a percentage or negotiated amount of a consumer transaction undertaken or initiated through
its websites. Revenue is recognized at the time of the transaction. ● Revenue from flat-fee,
listings-based services is based on a customers subscription to the service for up to twelve months and are recognized on
a straight-line basis over the term of the subscription. Fair value measurements The Company adopted the provisions
of ASC Topic 820, Fair Value Measurements and Disclosures The estimated fair value of
certain financial instruments, including cash and cash equivalents, prepaid expenses, and accounts payable and accrued expenses
are carried at historical cost basis, which approximates their fair values because of the short-term nature of these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observable inputs when measuring fair value. ASC 820 describes three levels of inputs that may be used to measure fair value: Level 1 - quoted prices in active
markets for identical assets and liabilities Level 2 - quoted prices for
similar assets and liabilities in active markets or inputs that are observable Level 3 - inputs that re unobservable
(for example cash flow modeling inputs based on assumptions) Recent accounting pronouncements From time to time, new accounting
pronouncements are issued by the Financial Accounting Standards Board or other standard setting bodies that may have an impact
on the Companys accounting and reporting. The Company believes that such recently issued accounting pronouncements and
other authoritative guidance for which the effective date is in the future either will not have an impact on its accounting or
reporting or that such impact will not be material to its financial position, results of operations, and cash flows when implemented.</t>
  </si>
  <si>
    <t>Going Concern</t>
  </si>
  <si>
    <t>3
GOING CONCERN The accompanying financial statements
have been prepared in conformity with generally accepted accounting principles in the United States of America, which contemplate
continuation of the Company as a going concern. The Company has negative working capital of $311,358 at December 31, 2014 and
has incurred operating losses. These factors among others, raise substantial doubt about the ability of the Company to continue
as a going concern. There is no assurance that the Company will be successful in raising this additional capital or in achieving
profitable operations. The financial statements do not include any adjustments relating to the recoverability and classification
of recorded asset amounts or amounts and classification of liabilities that might result from this uncertainty.</t>
  </si>
  <si>
    <t>Notes Payable and Long-Term Debt</t>
  </si>
  <si>
    <t>4 NOTES PAYABLE AND LONG-TERM DEBT As of December 31, 2014, notes payable
and long-term debt consists of:
On October 26, 2011, the Company entered into a note payable in the amount of $362,257, relating to a Unit redemption agreement bearing interest at 6% per annum and is payable in equal monthly installments of $7,003, inclusive of interest $ 161,586
On December 26, 2014, the Company entered into a secured promissory note in the original amount of $950,000 which is due and payable in 24 monthly installments, without interest. The balance is due on January 1, 2017. The note is secured by a pledge agreement of the holders former membership units that were acquired with the proceeds. If the Company pays a total of $800,000 by December 31, 2016, the remaining balance of the note will be forgiven 950,000
Bridge note payable, bearing interest at 9% per annum that matures October 15, 2015 100,000
1,211,586
Less current portion 416,645
Long-term debt $ 794,941 Common stock was issued for the bridge
note payable in the amount of $100,000 on April 27, 2015.</t>
  </si>
  <si>
    <t>2 LONG-TERM DEBT As of December 31, 2014 and
2013, long-term debt consists of:
December 31, 2014 December 31, 2013
On October 26, 2011, the Company entered into a Unit Redemption Agreement with an individual (seller) to repurchase 2,000,000 Units of ownership representing an approximate 40% interest in the Company for $372,257. The agreement required a down payment of $10,000 and the balance of $362,257 in the form of a promissory note bearing interest at 6% per annum and is payable in equal monthly installments of $7,003, inclusive of interest. $ 161,586 $ 233,571
Bridge note payable, bearing interest at 9% per annum, that matures of October 15, 2015 100,000 -
261,586 233,571
Less current portion 176,645 72,024
$ 84,941 $ 161,547 Future minimum payments are as follows: December 31, 2016 $84,941</t>
  </si>
  <si>
    <t>Intangible Assets</t>
  </si>
  <si>
    <t xml:space="preserve">5 INTANGIBLE
ASSETS Intangible assets consist primarily
of the customer lists and related contracts of KSIX and BMG and were recorded at their fair value of $1,143,162 upon their acquisition
on December 23, 2014. The Company has determined a useful life of existing contracts of three years and is amortizing the existing
cost over that period, beginning January 1, 2015.
Cost $ 1,143,162
Accumulated amortization (8,352 )
Balance $ 1,134,810
Amortization expense $ 8,352 </t>
  </si>
  <si>
    <t>Acquisitions</t>
  </si>
  <si>
    <t xml:space="preserve">6
ACQUISITIONS On December 23, 2015, Media acquired
the membership interests of KSIX and BMG, See Note 1. The fair value of the assets acquired and liabilities assumed are summarized
as follows. The consideration was paid with cash in the amount of $50,000 and a note payable for $950,000 (see Note 4).
Cash $ 31,334
Accounts receivable 278,171
Prepaid expenses and other assets 4,715
Property and equipment 4,585
Intangible assets 1,143,162
Total assets 1,461,967
Accounts payable and accrued expenses (146,301 )
Notes payable and long-term debt (261,586 )
Net assets acquired 1,054,080
Gain on bargain purchase (54,080 )
Consideration $ 1,000,000 KSIX and BMG operating results for the
years ended December 31, 2014 and 2013 are as follows:
Year Ended December 31, 2014 Year Ended December 31, 2013
Revenue $ 2,674,478 $ 3,034,829
Net income $ 33,299 $ 94,810 </t>
  </si>
  <si>
    <t>Stockholder's Equity</t>
  </si>
  <si>
    <t>7 Stockholders
equity PREFERRED STOCK The Company has 30,000,000 shares of
its $0.001 par value preferred stock authorized. At December 31, 2014, the Company had no shares issued and outstanding. COMMON STOCK The Company has 300,000,000 shares of
its $0.001 par value common stock authorized. At December 31, 2014, the Company had 21,000,000 shares issued and outstanding. At Inception (November 5, 2014), the
Company issued 20,000,000 shares to its founder in exchange for services rendered of $20,000. In December 2014, the Company issued
1,000,000 shares to a consultant for services rendered of $20,000.</t>
  </si>
  <si>
    <t>Related Party Transactions</t>
  </si>
  <si>
    <t>8 RELATED PARTY TRANSACTIONS The Companys chief executive
officer has advanced, on a non-interest bearing basis, the Company an aggregate of $80,325 at December 31, 2014, which was used
for working capital. The advances have no set maturity date and the Company plans on repaying when cash flow becomes available.</t>
  </si>
  <si>
    <t>4 RELATED PARTY TRANSACTIONS The Company has received
various cash advances from an affiliated Company. The advances are evidenced by promissory notes bearing interest at 5% per annum
and are collateralized by substantially all of the assets of the Company. The notes require payments of interest only and are
due and payable on December 15, 2015. As of December 31, 2014 and 2013 the amounts due are $0 and $540,500 respectively.</t>
  </si>
  <si>
    <t>Income Taxes</t>
  </si>
  <si>
    <t>9 INCOME TAX The Companys income tax benefit
differs from the expected income tax benefit by applying the U.S. Federal statutory rate of 34% to net income (loss) as follows:
December 31, 2014
Income tax benefit at statutory rate of 34% $ 2,400
Change in valuation allowance (2,400 )
$ - Deferred tax assets consist of:
December 31, 2014
Deferred tax assets (liabilities):
Net operating loss carryforward $ 2,400
Valuation allowance (see Note 2) (2,400 )
$ - As of December 31, 2014, the Company
had approximately $6,900 of federal and state net operating loss carryovers (NOLs) which begin to expire in 2029.
The NOLs may be subject to limitation under Internal Revenue Code Section 382 should there be a greater than 50% ownership change
as determined under regulations.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the assessment, the Company has
established a full valuation allowance against all of the deferred tax assets for every period because it is more likely than not
that all of the deferred tax assets will not be realized. The Company is currently open to audit
for the year ended December 31, 2014.</t>
  </si>
  <si>
    <t>3 INCOME TAXES The Company is a limited
liability company and any income or loss is passed through to the tax returns of the members. As such, no provision for income
taxes is required.</t>
  </si>
  <si>
    <t>Subsequent Events</t>
  </si>
  <si>
    <t>10 SUBSEQUENT EVENTS The Company has evaluated events occurring
subsequent to December 31, 2014 through October 2, 2015, the date these financial statements were available to be issued. On April 27, 2015, KSIX Media Holdings,
Inc. (Holdings) (formerly North American Energy Resources, Inc.), a Nevada corporation, entered into
a Share Exchange Agreement (the Agreement) with all of the shareholders of KSIX Media, Inc., whose primary business
is the operation of a diverse advertising network through its wholly-owned subsidiaries KSIX and BMG. Pursuant to the Agreement,
Holdings acquired all of the issued and outstanding shares (22,600,000 shares) of the common stock of KSIX Media, Inc. from its
shareholders in exchange for 28,000,000 restricted shares of KSIX Media Holdings, Inc. common stock. By July 31, 2015, Holdings
had completed the change of its name from North American Energy Resources, Inc. to KSIX Media Holdings, Inc. The share exchange agreement was accounted
for as a reverse merger, whereby KSIX Media, Inc. is the accounting acquirer and KSIX Media Holdings, Inc. is the surviving reporting
company.</t>
  </si>
  <si>
    <t>5 SUBSEQUENT EVENTS The
Company has evaluated events occurring subsequent to December 31, 2014 through July 10, 2015, the date that these financial statements
were available to be issued. There were no material subsequent events as of that date which would require disclosure in or adjustments
to these financial statements.</t>
  </si>
  <si>
    <t>Summary of Significant Accounting Policies (Policies)</t>
  </si>
  <si>
    <t>Use of estimates in the presentation of financial statements</t>
  </si>
  <si>
    <t>Use of estimates in the presentation
of financial statement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net revenue and expenses during each reporting period. Actual results could differ from
those estimates.</t>
  </si>
  <si>
    <t>Cash and Cash Equivalents</t>
  </si>
  <si>
    <t>Cash and cash equivalents The Company maintains cash balances
at various financial institutions, certain of which are insured by the Federal Deposit Insurance Corporation up to $250,000. The
Companys accounts at the insured institutions, may, at times, exceed the federally insured limits. The Company has not
experienced any losses in either its insured or uninsured accounts.</t>
  </si>
  <si>
    <t>Accounts Receivable and Allowance for Doubtful Accounts</t>
  </si>
  <si>
    <t>Accounts receivable and allowance
for doubtful accounts Accounts receivable are generally due
thirty days from the invoice date. The Company has a policy of reserving for uncollectible accounts based on their best estimate
of the amount of profitable credit losses in its existing accounts receivable. The Company extends credit to its customers based
on an evaluation of their financial condition and other factors. The Company generally does not require collateral or other security
to support accounts receivable. The Company performs ongoing credit evaluations of its customers and maintains an allowance for
potential bad debts if required. The Company determines whether an allowance
for doubtful accounts is required by evaluation specific accounts where information indicates the customer may have an inability
to meet financial obligations. In these cases, the Company uses assumptions and judgment, based on the best available facts and
circumstances, to record a specific allowance for those customers against amounts due to reduce the receivable to the amount expected
to be collected. These specific allowances are re-evaluated and adjusted as additional information is received. The amounts calculated
are analyzed to determine the total amount of the allowance. The Company may also record a general allowance as necessary. Direct write-offs are taken in the period when the Company has exhausted their efforts to collect overdue
and unpaid receivables or otherwise evaluate other circumstances that indicate that the Company should abandon such efforts. The
Company has determined an allowance for doubtful account is not required at December 31, 2014.</t>
  </si>
  <si>
    <t>Concentrations of Credit Risk</t>
  </si>
  <si>
    <t xml:space="preserve">Concentrations of credit risk Financial instruments that potentially
subject the Company to significant concentrations of credit risk consist principally of cash and cash equivalents and trade accounts
receivable. The Company places its cash and cash equivalents with high credit quality financial institutions which at times may
be in excess of the FDIC limit. The Company performs ongoing credit evaluations of its customers financial condition and,
as a consequence, believes that its trade accounts receivable credit risk is limited. </t>
  </si>
  <si>
    <t>Property and Equipment and Depreciation Policy</t>
  </si>
  <si>
    <t>Property and equipment and depreciation
policy Property and equipment are recorded
at cost. Depreciation is computed using the straight-line method over the estimated useful lives of five to seven years for computers
and related assets. Fully depreciated assets are retained in property and accumulated depreciation accounts until they are removed
from service. When property and equipment are retired
or otherwise disposed of, the net book value of the asset is removed from the Companys books and the net gain or loss is
included in the determination of the Companys income. Maintenance, repairs and minor renewals
are charged to expense when incurred. Replacements and major renewals are capitalized.</t>
  </si>
  <si>
    <t>Revenue Recognition</t>
  </si>
  <si>
    <t>Revenue recognition The Company recognizes revenue in accordance
with Accounting Standard Codification (ASC) 605-10 (previously Securities and Exchange Commission Staff Accounting
Bulletin No. 104, Revenue Recognition). Revenue is recognized only when the
price is fixed or determinable, persuasive evidence of an arrangement exists, the service is performed and collectability of the
resulting receivable is reasonably assured. The Companys revenues are derived from online advertising sales and on a cost
per thousand impressions (CPM), cost per lead (CPL), cost per action (CPA) and flat-fee
basis.
● The Company earns CPM revenue from the display of graphical advertisements. An impression is delivered when an advertisement appears in pages viewed by users. Revenue from graphical advertisement impressions is recognized based on the actual impressions delivered in the period.
● Revenue from the display of text-based links to the websites of the Companys advertisers is recognized on a CPC basis, and search advertising is recognized as click-throughs occur. A click-through occurs when a user clicks on an advertisers link.
● Revenue from advertisers on a CPL basis is recognized in the period the leads are accepted by the client, following the execution of a service agreement and commencement of the services.
● Under the CPA format, the Company earns revenue based on a percentage or negotiated amount of a consumer transaction undertaken or initiated through its websites. Revenue is recognized at the time of the transaction.
● Revenue from flat-fee, listings-based services is based on a customers subscription to the service for up to twelve months and are recognized on a straight-line basis over the term of the subscription.</t>
  </si>
  <si>
    <t>Fair Value Measurements</t>
  </si>
  <si>
    <t>Fair value measurements The Company adopted the provisions of
ASC Topic 820, Fair Value Measurements and Disclosures The estimated fair value of certain
financial instruments, including cash and cash equivalents, prepaid expenses, and accounts payable and accrued expenses are carried
at historical cost basis, which approximates their fair values because of the short-term nature of these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d
a fair value hierarchy, which requires an entity to maximize the use of observable inputs and minimize the use of observable inputs
when measuring fair value. ASC 820 describes three levels of inputs that may be used to measure fair value. Level 1 
quoted prices in active markets for identical assets and liabilities Level 2 
quoted prices for similar assets and liabilities in active markets or inputs that are observable Level 3 
inputs that are unobservable (for example cash flow modeling inputs based on assumptions)</t>
  </si>
  <si>
    <t>Income taxes We use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We have no material uncertain tax positions for any of the reporting periods presented.</t>
  </si>
  <si>
    <t>Impairment of Long-Lived Assets</t>
  </si>
  <si>
    <t>Impairment of long-lived assets The Company evaluates its long-lived
assets and intangible assets for impairment whenever events change or if circumstances indicate that the carrying amount of any
assets may not be recoverable. Recoverability of assets to be held and used is measured by a comparison of the carrying amount
of the asset to the future net undiscounted cash flows expected to be generated by the asset. If such assets are considered to
be impaired, the impairment to be recognized is the excess of the carrying amount over the fair value of the asset.</t>
  </si>
  <si>
    <t>Recent Accounting Pronouncements</t>
  </si>
  <si>
    <t>Recent accounting pronouncements From time to time, new accounting pronouncements
are issued by the Financial Accounting Standards Board or other standard setting bodies that may have an impact on the Companys
accounting and reporting. The Company believes that such recently issued accounting pronouncements and other authoritative guidance
for which the effective date is in the future either will not have an impact on its accounting or reporting or that such impact
will not be material in its financial position, results of operations, and cash flows when implemented.</t>
  </si>
  <si>
    <t>Basis of Presentation</t>
  </si>
  <si>
    <t>Basis of presentation The accompanying combined
financial statements include the combined accounts of KSix, LLC (KSIX), A Nevada limited liability company that
was formed on September 14, 2011 and Blvd. Media Group, LLC,(BMG) a Nevada limited liability company that was formed
on January 29, 2009 which have common ownership.</t>
  </si>
  <si>
    <t>Business Description</t>
  </si>
  <si>
    <t>Business description Ksix, LLC
and Blvd Media Group, LLC are internet marketing companies. KSIX is an advertising network designed to create revenue streams for
their affiliates and to provide advertisers with increased measurable audience. KSIX provides performance based marketing solutions
to drive traffic and conversions within a Cost-Per-Action (CPA) business model. The Ksix has an online advertising
network that works directly with advertisers and other networks to promote advertiser campaigns. KSIX manages offer tracking, reporting
and distribution. BMG provides
the tools for web publishers to drive traffic and increase revenue. BMG mission is to monetize the Internet, promoting incentive
based advertisements resulting in more clicks, greater lead generation and increased revenues. KSIX and BMG are both Las Vegas
based technology companies, advertising network, and SaaS (Software as a Service) developer that monetizes web based
content using custom developed enterprise software applications.</t>
  </si>
  <si>
    <t>Uses of estimates in the presentation
of financial statement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net revenue and expenses during each reporting period. Actual results could differ from
those estimates.</t>
  </si>
  <si>
    <t>Cash The Company maintains cash
balances at various financial institutions, certain of which are insured by the Federal Deposit Insurance Corporation up to $250,000.
The Companys accounts at the insured institutions may, at times, exceed the federally insured limits. The Company has not
experienced any losses in either the insured or uninsured accounts.</t>
  </si>
  <si>
    <t>Accounts Receivable and Allowance
for Doubtful Accounts Accounts receivable are generally
due thirty days from the invoice date. The Company has a policy of reserving for uncollectible accounts based on their best estimate
of the amount of profitable credit losses in its existing accounts receivable. The Company extends credit to its customers based
on an evaluation of their financial condition and other factors. The Company generally does not require collateral or other security
to support accounts receivable. The Company performs ongoing credit evaluations of its customers and maintains an allowance for
potential bad debts if required. The Company determines whether
an allowance for doubtful accounts is required by evaluating specific accounts where information indicates the customers may have
an inability to meet financial obligations. In these cases, the Company uses assumptions and judgment, based on the best available
facts and circumstances, to record a specific allowance for those customers against amounts due to reduce the receivable to the
amount expected to be collected. These specific allowances are re-evaluated and adjusted as additional information is received.
The amounts calculated are analyzed to determine the total amount of the allowance. The Company may also record a general allowance
as necessary. Direct write-offs are taken
in the period when the Company has exhausted their efforts to collect overdue and unpaid receivables or otherwise evaluate other
circumstances that indicate that the Company should abandon such efforts. The Company has determined that an allowance for doubtful
accounts is not required for the year ended December 31, 2014. The amounts charged to bad debt expense for the years ended December
31, 2014 and 2013 were $35,137 and $0.</t>
  </si>
  <si>
    <t>Concentrations
of credit risk Financial instruments that
potentially subject the Company to significant concentrations of credit risk consist principally of cash and cash equivalents
and trade accounts receivable. The Company places its cash and cash equivalents with high credit quality financial institutions
which at times may be in excess of the FDIC limit. The Company performs ongoing credit evaluations of its customers financial
condition and, as a consequence, believes that its trade accounts receivable credit risk is limited.</t>
  </si>
  <si>
    <t>Property and equipment and depreciation
policy Property and equipment are
recorded at cost. Depreciation is computed using the straight-line method over the estimated useful lives of five to seven years
for computers and related assets Fully depreciated assets are retained in property and depreciation accounts until they are removed
from service. When property and equipment
are retired or otherwise disposed of, the net book value of the asset is removed from the Companys books and the net gain
or loss is included in the determination of the Companys income. Maintenance, repairs and
minor renewals are charged to expense when incurred. Replacements and major renewals are capitalized.</t>
  </si>
  <si>
    <t>Revenue Recognition The Company recognizes revenue
in accordance with Accounting Standard Codification (ASC) 605-10 (previously Securities and Exchange Commission Staff Accounting
Bulletin No. 104, Revenue Recognition). Revenue is recognized only
when the price is fixed or determinable, persuasive evidence of an arrangement exists, the service is performed and collectability
of the resulting receivable is reasonably assured. The Companys revenues are derived from online advertising sales and on
a cost per thousand impressions (CPM), cost per click (CPC), cost per lead (CPL), cost per action (CPA) and flat-fee basis. ● The Company earns
CPM revenue from the display of graphical advertisements. An impression is delivered when an advertisement appears in pages viewed
by users. Revenue from graphical advertisement impressions is recognized based on the actual impressions delivered in the period. ● Revenue from the display
of text-based links to the websites of the Companys advertisers is recognized on a CPC basis, and search advertising is
recognized as click-throughs occur. A click-through occurs when a user clicks on an advertisers
link. ● Revenue from advertisers
on a CPL basis is recognized in the period the leads are accepted by the client, following the execution of a service agreement
and commencement of the services. ● Under the CPA format,
the Company earns revenue based on a percentage or negotiated amount of a consumer transaction undertaken or initiated through
its websites. Revenue is recognized at the time of the transaction. ● Revenue from flat-fee,
listings-based services is based on a customers subscription to the service for up to twelve months and are recognized
on a straight-line basis over the term of the subscription.</t>
  </si>
  <si>
    <t>Fair value
measurements The Company adopted the provisions
of ASC Topic 820, Fair Value Measurements and Disclosures The estimated fair value of
certain financial instruments, including cash and cash equivalents, prepaid expenses, and accounts payable and accrued expenses
are carried at historical cost basis, which approximates their fair values because of the short-term nature of these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observable inputs when measuring fair value. ASC 820 describes three levels of inputs that may be used to measure fair value: Level 1 -
quoted prices in active markets for identical assets and liabilities Level 2 -
quoted prices for similar assets and liabilities in active markets or inputs that are observable Level 3
- inputs that re unobservable (for example cash flow modeling inputs based on assumptions)</t>
  </si>
  <si>
    <t>Recent accounting
pronouncements From time to time, new accounting
pronouncements are issued by the Financial Accounting Standards Board or other standard setting bodies that may have an impact
on the Companys accounting and reporting. The Company believes that such recently issued accounting pronouncements and
other authoritative guidance for which the effective date is in the future either will not have an impact on its accounting or
reporting or that such impact will not be material to its financial position, results of operations, and cash flows when implemented.</t>
  </si>
  <si>
    <t>Notes Payable and Long-Term Debt (Tables)</t>
  </si>
  <si>
    <t>Schedule of Notes Payable and Long-Term Debt</t>
  </si>
  <si>
    <t xml:space="preserve">As of December 31, 2014, notes payable
and long-term debt consists of:
On October 26, 2011, the Company entered into a note payable in the amount of $362,257, relating to a Unit redemption agreement bearing interest at 6% per annum and is payable in equal monthly installments of $7,003, inclusive of interest $ 161,586
On December 26, 2014, the Company entered into a secured promissory note in the original amount of $950,000 which is due and payable in 24 monthly installments, without interest. The balance is due on January 1, 2017. The note is secured by a pledge agreement of the holders former membership units that were acquired with the proceeds. If the Company pays a total of $800,000 by December 31, 2016, the remaining balance of the note will be forgiven 950,000
Bridge note payable, bearing interest at 9% per annum that matures October 15, 2015 100,000
1,211,586
Less current portion 416,645
Long-term debt $ 794,941 </t>
  </si>
  <si>
    <t xml:space="preserve">As of December 31,
2014 and 2013, long-term debt consists of:
December 31, 2014 December 31, 2013
On October 26, 2011, the Company entered into a Unit Redemption Agreement with an individual (seller) to repurchase 2,000,000 Units of ownership representing an approximate 40% interest in the Company for $372,257. The agreement required a down payment of $10,000 and the balance of $362,257 in the form of a promissory note bearing interest at 6% per annum and is payable in equal monthly installments of $7,003, inclusive of interest. $ 161,586 $ 233,571
Bridge note payable, bearing interest at 9% per annum, that matures of October 15, 2015 100,000 -
261,586 233,571
Less current portion 176,645 72,024
$ 84,941 $ 161,547 </t>
  </si>
  <si>
    <t>Intangible Assets (Tables)</t>
  </si>
  <si>
    <t>Schedule of Intangible Assets</t>
  </si>
  <si>
    <t xml:space="preserve">Cost $ 1,143,162
Accumulated amortization (8,352 )
Balance $ 1,134,810
Amortization expense $ 8,352 </t>
  </si>
  <si>
    <t>Acquisitions (Tables) - KSix Media, Inc. and Subsidiaries [Member]</t>
  </si>
  <si>
    <t>Summary of Acquisitions of Assets and Liabilities Assumed</t>
  </si>
  <si>
    <t xml:space="preserve">Cash $ 31,334
Accounts receivable 278,171
Prepaid expenses and other assets 4,715
Property and equipment 4,585
Intangible assets 1,143,162
Total assets 1,461,967
Accounts payable and accrued expenses (146,301 )
Notes payable and long-term debt (261,586 )
Net assets acquired 1,054,080
Gain on bargain purchase (54,080 )
Consideration $ 1,000,000 </t>
  </si>
  <si>
    <t>Summary of KSIX and BMG Operating Results</t>
  </si>
  <si>
    <t xml:space="preserve">KSIX and BMG operating results for the
years ended December 31, 2014 and 2013 are as follows:
Year Ended December 31, 2014 Year Ended December 31, 2013
Revenue $ 2,674,478 $ 3,034,829
Net income $ 33,299 $ 94,810 </t>
  </si>
  <si>
    <t>Income Tax (Tables) - KSix Media, Inc. and Subsidiaries [Member]</t>
  </si>
  <si>
    <t>Schedule of Income Tax Benefits</t>
  </si>
  <si>
    <t xml:space="preserve">The Companys income tax benefit
differs from the expected income tax benefit by applying the U.S. Federal statutory rate of 34% to net income (loss) as follows:
December 31, 2014
Income tax benefit at statutory rate of 34% $ 2,400
Change in valuation allowance (2,400 )
$ - </t>
  </si>
  <si>
    <t>Schedule of Deferred Tax Assets</t>
  </si>
  <si>
    <t xml:space="preserve">Deferred tax assets consist of:
December 31, 2014
Deferred tax assets (liabilities):
Net operating loss carryforward $ 2,400
Valuation allowance (see Note 2) (2,400 )
$ - </t>
  </si>
  <si>
    <t>Summary of Significant Accounting Policies (Details Narrative) - USD ($)</t>
  </si>
  <si>
    <t>Federal deposit insurance corporation</t>
  </si>
  <si>
    <t>KSix Media, Inc. and Subsidiaries [Member] | Computers and Related Assets [Member] | Minimum [Member]</t>
  </si>
  <si>
    <t>Estimated useful lives</t>
  </si>
  <si>
    <t>5 years</t>
  </si>
  <si>
    <t>KSix Media, Inc. and Subsidiaries [Member] | Computers and Related Assets [Member] | Maximum [Member]</t>
  </si>
  <si>
    <t>7 years</t>
  </si>
  <si>
    <t>Going Concern (Details Narrative)</t>
  </si>
  <si>
    <t>Dec. 31, 2014USD ($)</t>
  </si>
  <si>
    <t>Negative working capital</t>
  </si>
  <si>
    <t>Notes Payable and Long-Term Debt (Details Narrative)</t>
  </si>
  <si>
    <t>Dec. 31, 2014USD ($)shares</t>
  </si>
  <si>
    <t>Future minimum payments</t>
  </si>
  <si>
    <t>KSix Media, Inc. and Subsidiaries [Member] | Bridge Note Payable [Member] | April 27, 2015 [Member]</t>
  </si>
  <si>
    <t>Issuance of common stock for bribge note payable | shares</t>
  </si>
  <si>
    <t>Notes Payable and Long-Term Debt - Schedule of Notes Payable and Long-Term Debt (Details) - USD ($)</t>
  </si>
  <si>
    <t>Long term debt gross</t>
  </si>
  <si>
    <t>Less Current Portion</t>
  </si>
  <si>
    <t>Long-term debt</t>
  </si>
  <si>
    <t>Long-term Debt One [Member] | KSix, LLC and Affiliate [Member]</t>
  </si>
  <si>
    <t>Long-term Debt Two [Member] | KSix, LLC and Affiliate [Member]</t>
  </si>
  <si>
    <t>Notes Payable And Long Term Debt One [Member] | KSix Media, Inc. and Subsidiaries [Member]</t>
  </si>
  <si>
    <t>Notes Payable And Long Term Debt Two [Member] | KSix Media, Inc. and Subsidiaries [Member]</t>
  </si>
  <si>
    <t>Notes Payable And Long Term Debt Three [Member] | KSix Media, Inc. and Subsidiaries [Member]</t>
  </si>
  <si>
    <t>Notes Payable and Long-Term Debt - Schedule of Notes Payable and Long-Term Debt (Details) (Parenthetical) - USD ($)</t>
  </si>
  <si>
    <t>Number of units repurchase during period</t>
  </si>
  <si>
    <t>Percentage of ownership interest rate</t>
  </si>
  <si>
    <t>40.00%</t>
  </si>
  <si>
    <t>Number of units repurchase during period, value</t>
  </si>
  <si>
    <t>Long term debt down payment</t>
  </si>
  <si>
    <t>Promissory note</t>
  </si>
  <si>
    <t>Debt bearing interest per annum</t>
  </si>
  <si>
    <t>6.00%</t>
  </si>
  <si>
    <t>Payable in equal monthly installments</t>
  </si>
  <si>
    <t>Debt bearing percentage per annum</t>
  </si>
  <si>
    <t>9.00%</t>
  </si>
  <si>
    <t>Debt instrument matures date</t>
  </si>
  <si>
    <t>Oct. 15,
		2015</t>
  </si>
  <si>
    <t>Jan. 1,
		2017</t>
  </si>
  <si>
    <t>Debt instrument term</t>
  </si>
  <si>
    <t>24 months</t>
  </si>
  <si>
    <t>Intangible Assets (Details Narrative) - KSix Media, Inc. and Subsidiaries [Member] - USD ($)</t>
  </si>
  <si>
    <t>Dec. 23, 2014</t>
  </si>
  <si>
    <t>Intangible assets of customer lists and related costs</t>
  </si>
  <si>
    <t>Estimated useful life of existing contracts</t>
  </si>
  <si>
    <t>3 years</t>
  </si>
  <si>
    <t>Intangible Assets - Schedule of Intangible Assets (Details) - KSix Media, Inc. and Subsidiaries [Member] - USD ($)</t>
  </si>
  <si>
    <t>Cost</t>
  </si>
  <si>
    <t>Balance</t>
  </si>
  <si>
    <t>Amortization expense - six months ended June 30, 2015</t>
  </si>
  <si>
    <t>Acquisitions (Details Narrative) - KSix Media, Inc. and Subsidiaries [Member]</t>
  </si>
  <si>
    <t>Paid cash for business consideration</t>
  </si>
  <si>
    <t>Acquisitions - Summary of Acquisitions of Assets and Liabilities Assumed (Details) - KSix Media, Inc. and Subsidiaries [Member]</t>
  </si>
  <si>
    <t>KSIX and BMG [Member] | December 26, 2015 [Member]</t>
  </si>
  <si>
    <t>Cash</t>
  </si>
  <si>
    <t>Prepaid expenses and other assets</t>
  </si>
  <si>
    <t>Property and equipment</t>
  </si>
  <si>
    <t>Intangible assets</t>
  </si>
  <si>
    <t>Total assets</t>
  </si>
  <si>
    <t>Notes payable and long-term debt</t>
  </si>
  <si>
    <t>Net assets acquired</t>
  </si>
  <si>
    <t>Consideration</t>
  </si>
  <si>
    <t>Acquisitions - Summary of KSIX and BMG Operating Results (Details) - KSIX and BMG [Member] - USD ($)</t>
  </si>
  <si>
    <t>Revenue</t>
  </si>
  <si>
    <t>Stockholder's Equity (Details Narrative) - USD ($)</t>
  </si>
  <si>
    <t>Nov. 06, 2014</t>
  </si>
  <si>
    <t>Number of common stock issued for services</t>
  </si>
  <si>
    <t>Number of common stock shares issued for services</t>
  </si>
  <si>
    <t>Related Party Transactions (Details Narrative) - USD ($)</t>
  </si>
  <si>
    <t>Due from affiliate</t>
  </si>
  <si>
    <t>Affiliate [Member] | KSix, LLC and Affiliate [Member]</t>
  </si>
  <si>
    <t>5.00%</t>
  </si>
  <si>
    <t>Dec. 15,
		2015</t>
  </si>
  <si>
    <t>Income Tax (Details Narrative) - KSix Media, Inc. and Subsidiaries [Member]</t>
  </si>
  <si>
    <t>Income tax benefits federal statutory rate</t>
  </si>
  <si>
    <t>34.00%</t>
  </si>
  <si>
    <t>Operating loss expiration year</t>
  </si>
  <si>
    <t>Minimum [Member]</t>
  </si>
  <si>
    <t>Percentage of ownership change</t>
  </si>
  <si>
    <t>50.00%</t>
  </si>
  <si>
    <t>Federal and State [Member]</t>
  </si>
  <si>
    <t>Operating loss carryovers net</t>
  </si>
  <si>
    <t>Income Tax - Schedule of Income Tax Benefits (Details) - KSix Media, Inc. and Subsidiaries [Member]</t>
  </si>
  <si>
    <t>Income tax benefit at statutory rate of 34%</t>
  </si>
  <si>
    <t>Change in valuation allowance</t>
  </si>
  <si>
    <t>Income Tax Expense (Benefit) Total</t>
  </si>
  <si>
    <t>Income Tax - Schedule of Deferred Tax Assets (Details) - KSix Media, Inc. and Subsidiaries [Member]</t>
  </si>
  <si>
    <t>Net operating loss carryforward</t>
  </si>
  <si>
    <t>Valuation allowance (see Note 2)</t>
  </si>
  <si>
    <t>Deferred tax assets</t>
  </si>
  <si>
    <t>Subsequent Events (Details Narrative) - KSix Media, Inc. and Subsidiaries [Member] - Share Exchange Agreement [Member]</t>
  </si>
  <si>
    <t>Apr. 27, 2015shares</t>
  </si>
  <si>
    <t>Number of common shares issued for acquisition</t>
  </si>
  <si>
    <t>Number of restricted common stock shares issued</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sharedStrings.xml" Type="http://schemas.openxmlformats.org/officeDocument/2006/relationships/sharedStrings"/><ns0:Relationship Id="rId40" Target="styles.xml" Type="http://schemas.openxmlformats.org/officeDocument/2006/relationships/styles"/><ns0:Relationship Id="rId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32"/>
    <col customWidth="1" max="2" min="2" width="26"/>
  </cols>
  <sheetData>
    <row r="1" spans="1:2">
      <c r="A1" s="1" t="s">
        <v>0</v>
      </c>
      <c r="B1" s="2" t="s">
        <v>1</v>
      </c>
    </row>
    <row r="2" spans="1:2">
      <c r="B2" s="2" t="s">
        <v>2</v>
      </c>
    </row>
    <row r="3" spans="1:2">
      <c r="A3" s="3" t="s">
        <v>3</v>
      </c>
    </row>
    <row r="4" spans="1:2">
      <c r="A4" s="4" t="s">
        <v>4</v>
      </c>
      <c r="B4" s="4" t="s">
        <v>5</v>
      </c>
    </row>
    <row r="5" spans="1:2">
      <c r="A5" s="4" t="s">
        <v>6</v>
      </c>
      <c r="B5" s="5" t="n">
        <v>1392694</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44</v>
      </c>
      <c r="B1" s="2" t="s">
        <v>67</v>
      </c>
    </row>
    <row r="2" spans="1:2">
      <c r="B2" s="2" t="s">
        <v>2</v>
      </c>
    </row>
    <row r="3" spans="1:2">
      <c r="A3" s="4" t="s">
        <v>46</v>
      </c>
    </row>
    <row r="4" spans="1:2">
      <c r="A4" s="4" t="s">
        <v>144</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3"/>
    <col customWidth="1" max="2" min="2" width="80"/>
    <col customWidth="1" max="3" min="3" width="80"/>
  </cols>
  <sheetData>
    <row r="1" spans="1:3">
      <c r="A1" s="1" t="s">
        <v>146</v>
      </c>
      <c r="B1" s="2" t="s">
        <v>67</v>
      </c>
      <c r="C1" s="2" t="s">
        <v>1</v>
      </c>
    </row>
    <row r="2" spans="1:3">
      <c r="B2" s="2" t="s">
        <v>2</v>
      </c>
      <c r="C2" s="2" t="s">
        <v>2</v>
      </c>
    </row>
    <row r="3" spans="1:3">
      <c r="A3" s="4" t="s">
        <v>46</v>
      </c>
    </row>
    <row r="4" spans="1:3">
      <c r="A4" s="4" t="s">
        <v>146</v>
      </c>
      <c r="B4" s="4" t="s">
        <v>147</v>
      </c>
    </row>
    <row r="5" spans="1:3">
      <c r="A5" s="4" t="s">
        <v>21</v>
      </c>
    </row>
    <row r="6" spans="1:3">
      <c r="A6" s="4" t="s">
        <v>146</v>
      </c>
      <c r="C6"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49</v>
      </c>
      <c r="B1" s="2" t="s">
        <v>67</v>
      </c>
    </row>
    <row r="2" spans="1:2">
      <c r="B2" s="2" t="s">
        <v>2</v>
      </c>
    </row>
    <row r="3" spans="1:2">
      <c r="A3" s="4" t="s">
        <v>46</v>
      </c>
    </row>
    <row r="4" spans="1:2">
      <c r="A4" s="4" t="s">
        <v>149</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51</v>
      </c>
      <c r="B1" s="2" t="s">
        <v>67</v>
      </c>
    </row>
    <row r="2" spans="1:2">
      <c r="B2" s="2" t="s">
        <v>2</v>
      </c>
    </row>
    <row r="3" spans="1:2">
      <c r="A3" s="4" t="s">
        <v>46</v>
      </c>
    </row>
    <row r="4" spans="1:2">
      <c r="A4" s="4" t="s">
        <v>151</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53</v>
      </c>
      <c r="B1" s="2" t="s">
        <v>67</v>
      </c>
    </row>
    <row r="2" spans="1:2">
      <c r="B2" s="2" t="s">
        <v>2</v>
      </c>
    </row>
    <row r="3" spans="1:2">
      <c r="A3" s="4" t="s">
        <v>46</v>
      </c>
    </row>
    <row r="4" spans="1:2">
      <c r="A4" s="4" t="s">
        <v>153</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3"/>
    <col customWidth="1" max="2" min="2" width="80"/>
    <col customWidth="1" max="3" min="3" width="80"/>
  </cols>
  <sheetData>
    <row r="1" spans="1:3">
      <c r="A1" s="1" t="s">
        <v>155</v>
      </c>
      <c r="B1" s="2" t="s">
        <v>67</v>
      </c>
      <c r="C1" s="2" t="s">
        <v>1</v>
      </c>
    </row>
    <row r="2" spans="1:3">
      <c r="B2" s="2" t="s">
        <v>2</v>
      </c>
      <c r="C2" s="2" t="s">
        <v>2</v>
      </c>
    </row>
    <row r="3" spans="1:3">
      <c r="A3" s="4" t="s">
        <v>46</v>
      </c>
    </row>
    <row r="4" spans="1:3">
      <c r="A4" s="4" t="s">
        <v>155</v>
      </c>
      <c r="B4" s="4" t="s">
        <v>156</v>
      </c>
    </row>
    <row r="5" spans="1:3">
      <c r="A5" s="4" t="s">
        <v>21</v>
      </c>
    </row>
    <row r="6" spans="1:3">
      <c r="A6" s="4" t="s">
        <v>155</v>
      </c>
      <c r="C6"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3"/>
    <col customWidth="1" max="2" min="2" width="80"/>
    <col customWidth="1" max="3" min="3" width="80"/>
  </cols>
  <sheetData>
    <row r="1" spans="1:3">
      <c r="A1" s="1" t="s">
        <v>158</v>
      </c>
      <c r="B1" s="2" t="s">
        <v>67</v>
      </c>
      <c r="C1" s="2" t="s">
        <v>1</v>
      </c>
    </row>
    <row r="2" spans="1:3">
      <c r="B2" s="2" t="s">
        <v>2</v>
      </c>
      <c r="C2" s="2" t="s">
        <v>2</v>
      </c>
    </row>
    <row r="3" spans="1:3">
      <c r="A3" s="4" t="s">
        <v>46</v>
      </c>
    </row>
    <row r="4" spans="1:3">
      <c r="A4" s="4" t="s">
        <v>158</v>
      </c>
      <c r="B4" s="4" t="s">
        <v>159</v>
      </c>
    </row>
    <row r="5" spans="1:3">
      <c r="A5" s="4" t="s">
        <v>21</v>
      </c>
    </row>
    <row r="6" spans="1:3">
      <c r="A6" s="4" t="s">
        <v>158</v>
      </c>
      <c r="C6"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3"/>
    <col customWidth="1" max="2" min="2" width="80"/>
    <col customWidth="1" max="3" min="3" width="80"/>
  </cols>
  <sheetData>
    <row r="1" spans="1:3">
      <c r="A1" s="1" t="s">
        <v>161</v>
      </c>
      <c r="B1" s="2" t="s">
        <v>67</v>
      </c>
      <c r="C1" s="2" t="s">
        <v>1</v>
      </c>
    </row>
    <row r="2" spans="1:3">
      <c r="B2" s="2" t="s">
        <v>2</v>
      </c>
      <c r="C2" s="2" t="s">
        <v>2</v>
      </c>
    </row>
    <row r="3" spans="1:3">
      <c r="A3" s="4" t="s">
        <v>46</v>
      </c>
    </row>
    <row r="4" spans="1:3">
      <c r="A4" s="4" t="s">
        <v>161</v>
      </c>
      <c r="B4" s="4" t="s">
        <v>162</v>
      </c>
    </row>
    <row r="5" spans="1:3">
      <c r="A5" s="4" t="s">
        <v>21</v>
      </c>
    </row>
    <row r="6" spans="1:3">
      <c r="A6" s="4" t="s">
        <v>161</v>
      </c>
      <c r="C6"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61"/>
    <col customWidth="1" max="2" min="2" width="80"/>
    <col customWidth="1" max="3" min="3" width="80"/>
  </cols>
  <sheetData>
    <row r="1" spans="1:3">
      <c r="A1" s="1" t="s">
        <v>164</v>
      </c>
      <c r="B1" s="2" t="s">
        <v>67</v>
      </c>
      <c r="C1" s="2" t="s">
        <v>1</v>
      </c>
    </row>
    <row r="2" spans="1:3">
      <c r="B2" s="2" t="s">
        <v>2</v>
      </c>
      <c r="C2" s="2" t="s">
        <v>2</v>
      </c>
    </row>
    <row r="3" spans="1:3">
      <c r="A3" s="4" t="s">
        <v>46</v>
      </c>
    </row>
    <row r="4" spans="1:3">
      <c r="A4" s="4" t="s">
        <v>165</v>
      </c>
      <c r="B4" s="4" t="s">
        <v>166</v>
      </c>
    </row>
    <row r="5" spans="1:3">
      <c r="A5" s="4" t="s">
        <v>167</v>
      </c>
      <c r="B5" s="4" t="s">
        <v>168</v>
      </c>
    </row>
    <row r="6" spans="1:3">
      <c r="A6" s="4" t="s">
        <v>169</v>
      </c>
      <c r="B6" s="4" t="s">
        <v>170</v>
      </c>
    </row>
    <row r="7" spans="1:3">
      <c r="A7" s="4" t="s">
        <v>171</v>
      </c>
      <c r="B7" s="4" t="s">
        <v>172</v>
      </c>
    </row>
    <row r="8" spans="1:3">
      <c r="A8" s="4" t="s">
        <v>173</v>
      </c>
      <c r="B8" s="4" t="s">
        <v>174</v>
      </c>
    </row>
    <row r="9" spans="1:3">
      <c r="A9" s="4" t="s">
        <v>175</v>
      </c>
      <c r="B9" s="4" t="s">
        <v>176</v>
      </c>
    </row>
    <row r="10" spans="1:3">
      <c r="A10" s="4" t="s">
        <v>177</v>
      </c>
      <c r="B10" s="4" t="s">
        <v>178</v>
      </c>
    </row>
    <row r="11" spans="1:3">
      <c r="A11" s="4" t="s">
        <v>158</v>
      </c>
      <c r="B11" s="4" t="s">
        <v>179</v>
      </c>
    </row>
    <row r="12" spans="1:3">
      <c r="A12" s="4" t="s">
        <v>180</v>
      </c>
      <c r="B12" s="4" t="s">
        <v>181</v>
      </c>
    </row>
    <row r="13" spans="1:3">
      <c r="A13" s="4" t="s">
        <v>182</v>
      </c>
      <c r="B13" s="4" t="s">
        <v>183</v>
      </c>
    </row>
    <row r="14" spans="1:3">
      <c r="A14" s="4" t="s">
        <v>21</v>
      </c>
    </row>
    <row r="15" spans="1:3">
      <c r="A15" s="4" t="s">
        <v>184</v>
      </c>
      <c r="C15" s="4" t="s">
        <v>185</v>
      </c>
    </row>
    <row r="16" spans="1:3">
      <c r="A16" s="4" t="s">
        <v>186</v>
      </c>
      <c r="C16" s="4" t="s">
        <v>187</v>
      </c>
    </row>
    <row r="17" spans="1:3">
      <c r="A17" s="4" t="s">
        <v>165</v>
      </c>
      <c r="C17" s="4" t="s">
        <v>188</v>
      </c>
    </row>
    <row r="18" spans="1:3">
      <c r="A18" s="4" t="s">
        <v>167</v>
      </c>
      <c r="C18" s="4" t="s">
        <v>189</v>
      </c>
    </row>
    <row r="19" spans="1:3">
      <c r="A19" s="4" t="s">
        <v>169</v>
      </c>
      <c r="C19" s="4" t="s">
        <v>190</v>
      </c>
    </row>
    <row r="20" spans="1:3">
      <c r="A20" s="4" t="s">
        <v>171</v>
      </c>
      <c r="C20" s="4" t="s">
        <v>191</v>
      </c>
    </row>
    <row r="21" spans="1:3">
      <c r="A21" s="4" t="s">
        <v>173</v>
      </c>
      <c r="C21" s="4" t="s">
        <v>192</v>
      </c>
    </row>
    <row r="22" spans="1:3">
      <c r="A22" s="4" t="s">
        <v>175</v>
      </c>
      <c r="C22" s="4" t="s">
        <v>193</v>
      </c>
    </row>
    <row r="23" spans="1:3">
      <c r="A23" s="4" t="s">
        <v>177</v>
      </c>
      <c r="C23" s="4" t="s">
        <v>194</v>
      </c>
    </row>
    <row r="24" spans="1:3">
      <c r="A24" s="4" t="s">
        <v>182</v>
      </c>
      <c r="C2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5"/>
    <col customWidth="1" max="2" min="2" width="80"/>
    <col customWidth="1" max="3" min="3" width="80"/>
  </cols>
  <sheetData>
    <row r="1" spans="1:3">
      <c r="A1" s="1" t="s">
        <v>196</v>
      </c>
      <c r="B1" s="2" t="s">
        <v>67</v>
      </c>
      <c r="C1" s="2" t="s">
        <v>1</v>
      </c>
    </row>
    <row r="2" spans="1:3">
      <c r="B2" s="2" t="s">
        <v>2</v>
      </c>
      <c r="C2" s="2" t="s">
        <v>2</v>
      </c>
    </row>
    <row r="3" spans="1:3">
      <c r="A3" s="4" t="s">
        <v>46</v>
      </c>
    </row>
    <row r="4" spans="1:3">
      <c r="A4" s="4" t="s">
        <v>197</v>
      </c>
      <c r="B4" s="4" t="s">
        <v>198</v>
      </c>
    </row>
    <row r="5" spans="1:3">
      <c r="A5" s="4" t="s">
        <v>21</v>
      </c>
    </row>
    <row r="6" spans="1:3">
      <c r="A6" s="4" t="s">
        <v>197</v>
      </c>
      <c r="C6"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7</v>
      </c>
      <c r="B1" s="2" t="s">
        <v>2</v>
      </c>
      <c r="C1" s="2" t="s">
        <v>18</v>
      </c>
    </row>
    <row r="2" spans="1:3">
      <c r="A2" s="3" t="s">
        <v>19</v>
      </c>
    </row>
    <row r="3" spans="1:3">
      <c r="A3" s="4" t="s">
        <v>20</v>
      </c>
      <c r="B3" s="6" t="n">
        <v>33077</v>
      </c>
    </row>
    <row r="4" spans="1:3">
      <c r="A4" s="4" t="s">
        <v>21</v>
      </c>
    </row>
    <row r="5" spans="1:3">
      <c r="A5" s="3" t="s">
        <v>22</v>
      </c>
    </row>
    <row r="6" spans="1:3">
      <c r="A6" s="4" t="s">
        <v>23</v>
      </c>
      <c r="B6" s="5" t="n">
        <v>29310</v>
      </c>
      <c r="C6" s="6" t="n">
        <v>127219</v>
      </c>
    </row>
    <row r="7" spans="1:3">
      <c r="A7" s="4" t="s">
        <v>24</v>
      </c>
      <c r="B7" s="5" t="n">
        <v>281658</v>
      </c>
      <c r="C7" s="5" t="n">
        <v>468070</v>
      </c>
    </row>
    <row r="8" spans="1:3">
      <c r="A8" s="4" t="s">
        <v>25</v>
      </c>
      <c r="B8" s="5" t="n">
        <v>4462</v>
      </c>
      <c r="C8" s="5" t="n">
        <v>2327</v>
      </c>
    </row>
    <row r="9" spans="1:3">
      <c r="A9" s="4" t="s">
        <v>26</v>
      </c>
      <c r="B9" s="5" t="n">
        <v>315430</v>
      </c>
      <c r="C9" s="5" t="n">
        <v>597616</v>
      </c>
    </row>
    <row r="10" spans="1:3">
      <c r="A10" s="4" t="s">
        <v>27</v>
      </c>
      <c r="B10" s="5" t="n">
        <v>4566</v>
      </c>
      <c r="C10" s="5" t="n">
        <v>5927</v>
      </c>
    </row>
    <row r="11" spans="1:3">
      <c r="A11" s="4" t="s">
        <v>28</v>
      </c>
      <c r="B11" s="5" t="n">
        <v>319996</v>
      </c>
      <c r="C11" s="5" t="n">
        <v>603543</v>
      </c>
    </row>
    <row r="12" spans="1:3">
      <c r="A12" s="3" t="s">
        <v>29</v>
      </c>
    </row>
    <row r="13" spans="1:3">
      <c r="A13" s="4" t="s">
        <v>30</v>
      </c>
      <c r="B13" s="6" t="n">
        <v>137562</v>
      </c>
      <c r="C13" s="5" t="n">
        <v>239427</v>
      </c>
    </row>
    <row r="14" spans="1:3">
      <c r="A14" s="4" t="s">
        <v>31</v>
      </c>
      <c r="B14" s="4" t="s">
        <v>32</v>
      </c>
      <c r="C14" s="5" t="n">
        <v>29863</v>
      </c>
    </row>
    <row r="15" spans="1:3">
      <c r="A15" s="4" t="s">
        <v>33</v>
      </c>
      <c r="B15" s="4" t="s">
        <v>32</v>
      </c>
      <c r="C15" s="6" t="n">
        <v>3120</v>
      </c>
    </row>
    <row r="16" spans="1:3">
      <c r="A16" s="4" t="s">
        <v>34</v>
      </c>
      <c r="B16" s="6" t="n">
        <v>100000</v>
      </c>
      <c r="C16" s="4" t="s">
        <v>32</v>
      </c>
    </row>
    <row r="17" spans="1:3">
      <c r="A17" s="4" t="s">
        <v>35</v>
      </c>
      <c r="B17" s="5" t="n">
        <v>76645</v>
      </c>
      <c r="C17" s="6" t="n">
        <v>72024</v>
      </c>
    </row>
    <row r="18" spans="1:3">
      <c r="A18" s="4" t="s">
        <v>36</v>
      </c>
      <c r="B18" s="5" t="n">
        <v>762</v>
      </c>
      <c r="C18" s="4" t="s">
        <v>32</v>
      </c>
    </row>
    <row r="19" spans="1:3">
      <c r="A19" s="4" t="s">
        <v>37</v>
      </c>
      <c r="B19" s="5" t="n">
        <v>314969</v>
      </c>
      <c r="C19" s="6" t="n">
        <v>344434</v>
      </c>
    </row>
    <row r="20" spans="1:3">
      <c r="A20" s="3" t="s">
        <v>38</v>
      </c>
    </row>
    <row r="21" spans="1:3">
      <c r="A21" s="4" t="s">
        <v>39</v>
      </c>
      <c r="B21" s="6" t="n">
        <v>84941</v>
      </c>
      <c r="C21" s="5" t="n">
        <v>161547</v>
      </c>
    </row>
    <row r="22" spans="1:3">
      <c r="A22" s="4" t="s">
        <v>40</v>
      </c>
      <c r="B22" s="4" t="s">
        <v>32</v>
      </c>
      <c r="C22" s="5" t="n">
        <v>540500</v>
      </c>
    </row>
    <row r="23" spans="1:3">
      <c r="A23" s="4" t="s">
        <v>41</v>
      </c>
      <c r="B23" s="6" t="n">
        <v>84941</v>
      </c>
      <c r="C23" s="6" t="n">
        <v>702047</v>
      </c>
    </row>
    <row r="24" spans="1:3">
      <c r="A24" s="4" t="s">
        <v>42</v>
      </c>
      <c r="B24" s="4" t="s">
        <v>32</v>
      </c>
      <c r="C24" s="4" t="s">
        <v>32</v>
      </c>
    </row>
    <row r="25" spans="1:3">
      <c r="A25" s="4" t="s">
        <v>43</v>
      </c>
      <c r="B25" s="6" t="n">
        <v>399910</v>
      </c>
      <c r="C25" s="6" t="n">
        <v>1046481</v>
      </c>
    </row>
    <row r="26" spans="1:3">
      <c r="A26" s="3" t="s">
        <v>19</v>
      </c>
    </row>
    <row r="27" spans="1:3">
      <c r="A27" s="4" t="s">
        <v>20</v>
      </c>
      <c r="B27" s="5" t="n">
        <v>-79914</v>
      </c>
      <c r="C27" s="5" t="n">
        <v>-442938</v>
      </c>
    </row>
    <row r="28" spans="1:3">
      <c r="A28" s="4" t="s">
        <v>44</v>
      </c>
      <c r="B28" s="5" t="n">
        <v>-79914</v>
      </c>
      <c r="C28" s="5" t="n">
        <v>-442938</v>
      </c>
    </row>
    <row r="29" spans="1:3">
      <c r="A29" s="4" t="s">
        <v>45</v>
      </c>
      <c r="B29" s="5" t="n">
        <v>319996</v>
      </c>
      <c r="C29" s="6" t="n">
        <v>603543</v>
      </c>
    </row>
    <row r="30" spans="1:3">
      <c r="A30" s="4" t="s">
        <v>46</v>
      </c>
    </row>
    <row r="31" spans="1:3">
      <c r="A31" s="3" t="s">
        <v>22</v>
      </c>
    </row>
    <row r="32" spans="1:3">
      <c r="A32" s="4" t="s">
        <v>23</v>
      </c>
      <c r="B32" s="5" t="n">
        <v>37817</v>
      </c>
    </row>
    <row r="33" spans="1:3">
      <c r="A33" s="4" t="s">
        <v>24</v>
      </c>
      <c r="B33" s="5" t="n">
        <v>281658</v>
      </c>
    </row>
    <row r="34" spans="1:3">
      <c r="A34" s="4" t="s">
        <v>25</v>
      </c>
      <c r="B34" s="5" t="n">
        <v>4462</v>
      </c>
    </row>
    <row r="35" spans="1:3">
      <c r="A35" s="4" t="s">
        <v>26</v>
      </c>
      <c r="B35" s="5" t="n">
        <v>323937</v>
      </c>
    </row>
    <row r="36" spans="1:3">
      <c r="A36" s="4" t="s">
        <v>47</v>
      </c>
      <c r="B36" s="5" t="n">
        <v>4566</v>
      </c>
    </row>
    <row r="37" spans="1:3">
      <c r="A37" s="4" t="s">
        <v>48</v>
      </c>
      <c r="B37" s="5" t="n">
        <v>1134810</v>
      </c>
    </row>
    <row r="38" spans="1:3">
      <c r="A38" s="4" t="s">
        <v>28</v>
      </c>
      <c r="B38" s="5" t="n">
        <v>1463313</v>
      </c>
    </row>
    <row r="39" spans="1:3">
      <c r="A39" s="3" t="s">
        <v>29</v>
      </c>
    </row>
    <row r="40" spans="1:3">
      <c r="A40" s="4" t="s">
        <v>49</v>
      </c>
      <c r="B40" s="5" t="n">
        <v>138325</v>
      </c>
    </row>
    <row r="41" spans="1:3">
      <c r="A41" s="4" t="s">
        <v>50</v>
      </c>
      <c r="B41" s="5" t="n">
        <v>80325</v>
      </c>
    </row>
    <row r="42" spans="1:3">
      <c r="A42" s="4" t="s">
        <v>35</v>
      </c>
      <c r="B42" s="5" t="n">
        <v>416645</v>
      </c>
    </row>
    <row r="43" spans="1:3">
      <c r="A43" s="4" t="s">
        <v>37</v>
      </c>
      <c r="B43" s="5" t="n">
        <v>635295</v>
      </c>
    </row>
    <row r="44" spans="1:3">
      <c r="A44" s="3" t="s">
        <v>38</v>
      </c>
    </row>
    <row r="45" spans="1:3">
      <c r="A45" s="4" t="s">
        <v>41</v>
      </c>
      <c r="B45" s="6" t="n">
        <v>794941</v>
      </c>
    </row>
    <row r="46" spans="1:3">
      <c r="A46" s="4" t="s">
        <v>42</v>
      </c>
      <c r="B46" s="4" t="s">
        <v>32</v>
      </c>
    </row>
    <row r="47" spans="1:3">
      <c r="A47" s="4" t="s">
        <v>43</v>
      </c>
      <c r="B47" s="6" t="n">
        <v>1430236</v>
      </c>
    </row>
    <row r="48" spans="1:3">
      <c r="A48" s="3" t="s">
        <v>19</v>
      </c>
    </row>
    <row r="49" spans="1:3">
      <c r="A49" s="4" t="s">
        <v>51</v>
      </c>
      <c r="B49" s="4" t="s">
        <v>32</v>
      </c>
    </row>
    <row r="50" spans="1:3">
      <c r="A50" s="4" t="s">
        <v>52</v>
      </c>
      <c r="B50" s="6" t="n">
        <v>21000</v>
      </c>
    </row>
    <row r="51" spans="1:3">
      <c r="A51" s="4" t="s">
        <v>53</v>
      </c>
      <c r="B51" s="5" t="n">
        <v>19000</v>
      </c>
    </row>
    <row r="52" spans="1:3">
      <c r="A52" s="4" t="s">
        <v>54</v>
      </c>
      <c r="B52" s="5" t="n">
        <v>-6923</v>
      </c>
    </row>
    <row r="53" spans="1:3">
      <c r="A53" s="4" t="s">
        <v>20</v>
      </c>
      <c r="B53" s="5" t="n">
        <v>33077</v>
      </c>
    </row>
    <row r="54" spans="1:3">
      <c r="A54" s="4" t="s">
        <v>45</v>
      </c>
      <c r="B54" s="6" t="n">
        <v>146331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00</v>
      </c>
      <c r="B1" s="2" t="s">
        <v>67</v>
      </c>
    </row>
    <row r="2" spans="1:2">
      <c r="B2" s="2" t="s">
        <v>2</v>
      </c>
    </row>
    <row r="3" spans="1:2">
      <c r="A3" s="4" t="s">
        <v>46</v>
      </c>
    </row>
    <row r="4" spans="1:2">
      <c r="A4" s="4" t="s">
        <v>201</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s="1" t="s">
        <v>203</v>
      </c>
      <c r="B1" s="2" t="s">
        <v>67</v>
      </c>
    </row>
    <row r="2" spans="1:2">
      <c r="B2" s="2" t="s">
        <v>2</v>
      </c>
    </row>
    <row r="3" spans="1:2">
      <c r="A3" s="4" t="s">
        <v>204</v>
      </c>
      <c r="B3" s="4" t="s">
        <v>205</v>
      </c>
    </row>
    <row r="4" spans="1:2">
      <c r="A4" s="4" t="s">
        <v>206</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208</v>
      </c>
      <c r="B1" s="2" t="s">
        <v>67</v>
      </c>
    </row>
    <row r="2" spans="1:2">
      <c r="B2" s="2" t="s">
        <v>2</v>
      </c>
    </row>
    <row r="3" spans="1:2">
      <c r="A3" s="4" t="s">
        <v>209</v>
      </c>
      <c r="B3" s="4" t="s">
        <v>210</v>
      </c>
    </row>
    <row r="4" spans="1:2">
      <c r="A4" s="4" t="s">
        <v>211</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13</v>
      </c>
      <c r="B1" s="2" t="s">
        <v>67</v>
      </c>
    </row>
    <row r="2" spans="1:3">
      <c r="B2" s="2" t="s">
        <v>2</v>
      </c>
      <c r="C2" s="2" t="s">
        <v>18</v>
      </c>
    </row>
    <row r="3" spans="1:3">
      <c r="A3" s="4" t="s">
        <v>21</v>
      </c>
    </row>
    <row r="4" spans="1:3">
      <c r="A4" s="4" t="s">
        <v>214</v>
      </c>
      <c r="B4" s="6" t="n">
        <v>250000</v>
      </c>
    </row>
    <row r="5" spans="1:3">
      <c r="A5" s="4" t="s">
        <v>110</v>
      </c>
      <c r="B5" s="5" t="n">
        <v>35137</v>
      </c>
      <c r="C5" s="6" t="n">
        <v>0</v>
      </c>
    </row>
    <row r="6" spans="1:3">
      <c r="A6" s="4" t="s">
        <v>46</v>
      </c>
    </row>
    <row r="7" spans="1:3">
      <c r="A7" s="4" t="s">
        <v>214</v>
      </c>
      <c r="B7" s="6" t="n">
        <v>250000</v>
      </c>
    </row>
    <row r="8" spans="1:3">
      <c r="A8" s="4" t="s">
        <v>215</v>
      </c>
    </row>
    <row r="9" spans="1:3">
      <c r="A9" s="4" t="s">
        <v>216</v>
      </c>
      <c r="B9" s="4" t="s">
        <v>217</v>
      </c>
    </row>
    <row r="10" spans="1:3">
      <c r="A10" s="4" t="s">
        <v>218</v>
      </c>
    </row>
    <row r="11" spans="1:3">
      <c r="A11" s="4" t="s">
        <v>216</v>
      </c>
      <c r="B11"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21"/>
  </cols>
  <sheetData>
    <row r="1" spans="1:2">
      <c r="A1" s="1" t="s">
        <v>220</v>
      </c>
      <c r="B1" s="2" t="s">
        <v>221</v>
      </c>
    </row>
    <row r="2" spans="1:2">
      <c r="A2" s="4" t="s">
        <v>46</v>
      </c>
    </row>
    <row r="3" spans="1:2">
      <c r="A3" s="4" t="s">
        <v>222</v>
      </c>
      <c r="B3" s="6" t="n">
        <v>311358</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7"/>
  </cols>
  <sheetData>
    <row r="1" spans="1:2">
      <c r="A1" s="1" t="s">
        <v>223</v>
      </c>
      <c r="B1" s="2" t="s">
        <v>67</v>
      </c>
    </row>
    <row r="2" spans="1:2">
      <c r="B2" s="2" t="s">
        <v>224</v>
      </c>
    </row>
    <row r="3" spans="1:2">
      <c r="A3" s="4" t="s">
        <v>21</v>
      </c>
    </row>
    <row r="4" spans="1:2">
      <c r="A4" s="4" t="s">
        <v>225</v>
      </c>
      <c r="B4" s="6" t="n">
        <v>84941</v>
      </c>
    </row>
    <row r="5" spans="1:2">
      <c r="A5" s="4" t="s">
        <v>226</v>
      </c>
    </row>
    <row r="6" spans="1:2">
      <c r="A6" s="4" t="s">
        <v>227</v>
      </c>
      <c r="B6" s="5" t="n">
        <v>100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8</v>
      </c>
      <c r="B1" s="2" t="s">
        <v>2</v>
      </c>
      <c r="C1" s="2" t="s">
        <v>18</v>
      </c>
    </row>
    <row r="2" spans="1:3">
      <c r="A2" s="4" t="s">
        <v>21</v>
      </c>
    </row>
    <row r="3" spans="1:3">
      <c r="A3" s="4" t="s">
        <v>229</v>
      </c>
      <c r="B3" s="6" t="n">
        <v>261586</v>
      </c>
      <c r="C3" s="6" t="n">
        <v>233571</v>
      </c>
    </row>
    <row r="4" spans="1:3">
      <c r="A4" s="4" t="s">
        <v>230</v>
      </c>
      <c r="B4" s="5" t="n">
        <v>76645</v>
      </c>
      <c r="C4" s="5" t="n">
        <v>72024</v>
      </c>
    </row>
    <row r="5" spans="1:3">
      <c r="A5" s="4" t="s">
        <v>231</v>
      </c>
      <c r="B5" s="5" t="n">
        <v>84941</v>
      </c>
      <c r="C5" s="5" t="n">
        <v>161547</v>
      </c>
    </row>
    <row r="6" spans="1:3">
      <c r="A6" s="4" t="s">
        <v>46</v>
      </c>
    </row>
    <row r="7" spans="1:3">
      <c r="A7" s="4" t="s">
        <v>229</v>
      </c>
      <c r="B7" s="5" t="n">
        <v>1211586</v>
      </c>
    </row>
    <row r="8" spans="1:3">
      <c r="A8" s="4" t="s">
        <v>230</v>
      </c>
      <c r="B8" s="5" t="n">
        <v>416645</v>
      </c>
    </row>
    <row r="9" spans="1:3">
      <c r="A9" s="4" t="s">
        <v>231</v>
      </c>
      <c r="B9" s="5" t="n">
        <v>794941</v>
      </c>
    </row>
    <row r="10" spans="1:3">
      <c r="A10" s="4" t="s">
        <v>232</v>
      </c>
    </row>
    <row r="11" spans="1:3">
      <c r="A11" s="4" t="s">
        <v>229</v>
      </c>
      <c r="B11" s="5" t="n">
        <v>161586</v>
      </c>
      <c r="C11" s="6" t="n">
        <v>233571</v>
      </c>
    </row>
    <row r="12" spans="1:3">
      <c r="A12" s="4" t="s">
        <v>233</v>
      </c>
    </row>
    <row r="13" spans="1:3">
      <c r="A13" s="4" t="s">
        <v>229</v>
      </c>
      <c r="B13" s="5" t="n">
        <v>100000</v>
      </c>
      <c r="C13" s="4" t="s">
        <v>32</v>
      </c>
    </row>
    <row r="14" spans="1:3">
      <c r="A14" s="4" t="s">
        <v>234</v>
      </c>
    </row>
    <row r="15" spans="1:3">
      <c r="A15" s="4" t="s">
        <v>229</v>
      </c>
      <c r="B15" s="5" t="n">
        <v>161586</v>
      </c>
    </row>
    <row r="16" spans="1:3">
      <c r="A16" s="4" t="s">
        <v>235</v>
      </c>
    </row>
    <row r="17" spans="1:3">
      <c r="A17" s="4" t="s">
        <v>229</v>
      </c>
      <c r="B17" s="5" t="n">
        <v>950000</v>
      </c>
    </row>
    <row r="18" spans="1:3">
      <c r="A18" s="4" t="s">
        <v>236</v>
      </c>
    </row>
    <row r="19" spans="1:3">
      <c r="A19" s="4" t="s">
        <v>229</v>
      </c>
      <c r="B19" s="6" t="n">
        <v>100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s>
  <sheetData>
    <row r="1" spans="1:4">
      <c r="A1" s="1" t="s">
        <v>237</v>
      </c>
      <c r="B1" s="2" t="s">
        <v>67</v>
      </c>
      <c r="C1" s="2" t="s">
        <v>1</v>
      </c>
    </row>
    <row r="2" spans="1:4">
      <c r="B2" s="2" t="s">
        <v>2</v>
      </c>
      <c r="C2" s="2" t="s">
        <v>2</v>
      </c>
      <c r="D2" s="2" t="s">
        <v>18</v>
      </c>
    </row>
    <row r="3" spans="1:4">
      <c r="A3" s="4" t="s">
        <v>232</v>
      </c>
    </row>
    <row r="4" spans="1:4">
      <c r="A4" s="4" t="s">
        <v>238</v>
      </c>
      <c r="C4" s="5" t="n">
        <v>2000000</v>
      </c>
      <c r="D4" s="5" t="n">
        <v>2000000</v>
      </c>
    </row>
    <row r="5" spans="1:4">
      <c r="A5" s="4" t="s">
        <v>239</v>
      </c>
      <c r="B5" s="4" t="s">
        <v>240</v>
      </c>
      <c r="C5" s="4" t="s">
        <v>240</v>
      </c>
      <c r="D5" s="4" t="s">
        <v>240</v>
      </c>
    </row>
    <row r="6" spans="1:4">
      <c r="A6" s="4" t="s">
        <v>241</v>
      </c>
      <c r="C6" s="6" t="n">
        <v>372257</v>
      </c>
      <c r="D6" s="6" t="n">
        <v>372257</v>
      </c>
    </row>
    <row r="7" spans="1:4">
      <c r="A7" s="4" t="s">
        <v>242</v>
      </c>
      <c r="B7" s="6" t="n">
        <v>10000</v>
      </c>
      <c r="C7" s="5" t="n">
        <v>10000</v>
      </c>
      <c r="D7" s="5" t="n">
        <v>10000</v>
      </c>
    </row>
    <row r="8" spans="1:4">
      <c r="A8" s="4" t="s">
        <v>243</v>
      </c>
      <c r="B8" s="6" t="n">
        <v>362257</v>
      </c>
      <c r="C8" s="6" t="n">
        <v>362257</v>
      </c>
      <c r="D8" s="6" t="n">
        <v>362257</v>
      </c>
    </row>
    <row r="9" spans="1:4">
      <c r="A9" s="4" t="s">
        <v>244</v>
      </c>
      <c r="B9" s="4" t="s">
        <v>245</v>
      </c>
      <c r="C9" s="4" t="s">
        <v>245</v>
      </c>
      <c r="D9" s="4" t="s">
        <v>245</v>
      </c>
    </row>
    <row r="10" spans="1:4">
      <c r="A10" s="4" t="s">
        <v>246</v>
      </c>
      <c r="C10" s="6" t="n">
        <v>7003</v>
      </c>
      <c r="D10" s="6" t="n">
        <v>7003</v>
      </c>
    </row>
    <row r="11" spans="1:4">
      <c r="A11" s="4" t="s">
        <v>233</v>
      </c>
    </row>
    <row r="12" spans="1:4">
      <c r="A12" s="4" t="s">
        <v>247</v>
      </c>
      <c r="C12" s="4" t="s">
        <v>248</v>
      </c>
      <c r="D12" s="4" t="s">
        <v>248</v>
      </c>
    </row>
    <row r="13" spans="1:4">
      <c r="A13" s="4" t="s">
        <v>249</v>
      </c>
      <c r="C13" s="4" t="s">
        <v>250</v>
      </c>
      <c r="D13" s="4" t="s">
        <v>250</v>
      </c>
    </row>
    <row r="14" spans="1:4">
      <c r="A14" s="4" t="s">
        <v>234</v>
      </c>
    </row>
    <row r="15" spans="1:4">
      <c r="A15" s="4" t="s">
        <v>243</v>
      </c>
      <c r="B15" s="6" t="n">
        <v>362257</v>
      </c>
      <c r="C15" s="6" t="n">
        <v>362257</v>
      </c>
    </row>
    <row r="16" spans="1:4">
      <c r="A16" s="4" t="s">
        <v>244</v>
      </c>
      <c r="B16" s="4" t="s">
        <v>245</v>
      </c>
      <c r="C16" s="4" t="s">
        <v>245</v>
      </c>
    </row>
    <row r="17" spans="1:4">
      <c r="A17" s="4" t="s">
        <v>246</v>
      </c>
      <c r="B17" s="6" t="n">
        <v>7003</v>
      </c>
    </row>
    <row r="18" spans="1:4">
      <c r="A18" s="4" t="s">
        <v>235</v>
      </c>
    </row>
    <row r="19" spans="1:4">
      <c r="A19" s="4" t="s">
        <v>243</v>
      </c>
      <c r="B19" s="5" t="n">
        <v>950000</v>
      </c>
      <c r="C19" s="6" t="n">
        <v>950000</v>
      </c>
    </row>
    <row r="20" spans="1:4">
      <c r="A20" s="4" t="s">
        <v>246</v>
      </c>
      <c r="B20" s="6" t="n">
        <v>800000</v>
      </c>
    </row>
    <row r="21" spans="1:4">
      <c r="A21" s="4" t="s">
        <v>249</v>
      </c>
      <c r="B21" s="4" t="s">
        <v>251</v>
      </c>
    </row>
    <row r="22" spans="1:4">
      <c r="A22" s="4" t="s">
        <v>252</v>
      </c>
      <c r="B22" s="4" t="s">
        <v>253</v>
      </c>
    </row>
    <row r="23" spans="1:4">
      <c r="A23" s="4" t="s">
        <v>236</v>
      </c>
    </row>
    <row r="24" spans="1:4">
      <c r="A24" s="4" t="s">
        <v>244</v>
      </c>
      <c r="B24" s="4" t="s">
        <v>248</v>
      </c>
      <c r="C24" s="4" t="s">
        <v>248</v>
      </c>
    </row>
    <row r="25" spans="1:4">
      <c r="A25" s="4" t="s">
        <v>249</v>
      </c>
      <c r="B25" s="4" t="s">
        <v>250</v>
      </c>
    </row>
  </sheetData>
  <mergeCells count="2">
    <mergeCell ref="A1:A2"/>
    <mergeCell ref="C1:D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54</v>
      </c>
      <c r="B1" s="2" t="s">
        <v>67</v>
      </c>
    </row>
    <row r="2" spans="1:3">
      <c r="B2" s="2" t="s">
        <v>2</v>
      </c>
      <c r="C2" s="2" t="s">
        <v>255</v>
      </c>
    </row>
    <row r="3" spans="1:3">
      <c r="A3" s="4" t="s">
        <v>256</v>
      </c>
      <c r="B3" s="6" t="n">
        <v>1143162</v>
      </c>
      <c r="C3" s="6" t="n">
        <v>1143162</v>
      </c>
    </row>
    <row r="4" spans="1:3">
      <c r="A4" s="4" t="s">
        <v>257</v>
      </c>
      <c r="B4"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59</v>
      </c>
      <c r="B1" s="2" t="s">
        <v>67</v>
      </c>
    </row>
    <row r="2" spans="1:3">
      <c r="B2" s="2" t="s">
        <v>2</v>
      </c>
      <c r="C2" s="2" t="s">
        <v>255</v>
      </c>
    </row>
    <row r="3" spans="1:3">
      <c r="A3" s="4" t="s">
        <v>260</v>
      </c>
      <c r="B3" s="6" t="n">
        <v>1143162</v>
      </c>
      <c r="C3" s="6" t="n">
        <v>1143162</v>
      </c>
    </row>
    <row r="4" spans="1:3">
      <c r="A4" s="4" t="s">
        <v>57</v>
      </c>
      <c r="B4" s="5" t="n">
        <v>-8352</v>
      </c>
    </row>
    <row r="5" spans="1:3">
      <c r="A5" s="4" t="s">
        <v>261</v>
      </c>
      <c r="B5" s="5" t="n">
        <v>1134810</v>
      </c>
    </row>
    <row r="6" spans="1:3">
      <c r="A6" s="4" t="s">
        <v>262</v>
      </c>
      <c r="B6" s="6" t="n">
        <v>83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r="A1" s="1" t="s">
        <v>55</v>
      </c>
      <c r="B1" s="2" t="s">
        <v>2</v>
      </c>
      <c r="C1" s="2" t="s">
        <v>18</v>
      </c>
    </row>
    <row r="2" spans="1:3">
      <c r="A2" s="4" t="s">
        <v>21</v>
      </c>
    </row>
    <row r="3" spans="1:3">
      <c r="A3" s="4" t="s">
        <v>56</v>
      </c>
      <c r="B3" s="6" t="n">
        <v>7005</v>
      </c>
      <c r="C3" s="6" t="n">
        <v>6132</v>
      </c>
    </row>
    <row r="4" spans="1:3">
      <c r="A4" s="4" t="s">
        <v>46</v>
      </c>
    </row>
    <row r="5" spans="1:3">
      <c r="A5" s="4" t="s">
        <v>56</v>
      </c>
      <c r="B5" s="5" t="n">
        <v>19</v>
      </c>
    </row>
    <row r="6" spans="1:3">
      <c r="A6" s="4" t="s">
        <v>57</v>
      </c>
      <c r="B6" s="6" t="n">
        <v>8352</v>
      </c>
    </row>
    <row r="7" spans="1:3">
      <c r="A7" s="4" t="s">
        <v>58</v>
      </c>
      <c r="B7" s="7" t="n">
        <v>0.001</v>
      </c>
    </row>
    <row r="8" spans="1:3">
      <c r="A8" s="4" t="s">
        <v>59</v>
      </c>
      <c r="B8" s="5" t="n">
        <v>100000000</v>
      </c>
    </row>
    <row r="9" spans="1:3">
      <c r="A9" s="4" t="s">
        <v>60</v>
      </c>
      <c r="B9" s="4" t="s">
        <v>32</v>
      </c>
    </row>
    <row r="10" spans="1:3">
      <c r="A10" s="4" t="s">
        <v>61</v>
      </c>
      <c r="B10" s="4" t="s">
        <v>32</v>
      </c>
    </row>
    <row r="11" spans="1:3">
      <c r="A11" s="4" t="s">
        <v>62</v>
      </c>
      <c r="B11" s="7" t="n">
        <v>0.001</v>
      </c>
    </row>
    <row r="12" spans="1:3">
      <c r="A12" s="4" t="s">
        <v>63</v>
      </c>
      <c r="B12" s="5" t="n">
        <v>30000000</v>
      </c>
    </row>
    <row r="13" spans="1:3">
      <c r="A13" s="4" t="s">
        <v>64</v>
      </c>
      <c r="B13" s="5" t="n">
        <v>21000000</v>
      </c>
    </row>
    <row r="14" spans="1:3">
      <c r="A14" s="4" t="s">
        <v>65</v>
      </c>
      <c r="B14" s="5" t="n">
        <v>210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21"/>
  </cols>
  <sheetData>
    <row r="1" spans="1:2">
      <c r="A1" s="1" t="s">
        <v>263</v>
      </c>
      <c r="B1" s="2" t="s">
        <v>67</v>
      </c>
    </row>
    <row r="2" spans="1:2">
      <c r="B2" s="2" t="s">
        <v>221</v>
      </c>
    </row>
    <row r="3" spans="1:2">
      <c r="A3" s="4" t="s">
        <v>264</v>
      </c>
      <c r="B3" s="6" t="n">
        <v>50000</v>
      </c>
    </row>
    <row r="4" spans="1:2">
      <c r="A4" s="4" t="s">
        <v>34</v>
      </c>
      <c r="B4" s="6" t="n">
        <v>950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r="1" spans="1:2">
      <c r="A1" s="1" t="s">
        <v>265</v>
      </c>
      <c r="B1" s="2" t="s">
        <v>67</v>
      </c>
    </row>
    <row r="2" spans="1:2">
      <c r="B2" s="2" t="s">
        <v>221</v>
      </c>
    </row>
    <row r="3" spans="1:2">
      <c r="A3" s="4" t="s">
        <v>82</v>
      </c>
      <c r="B3" s="6" t="n">
        <v>54080</v>
      </c>
    </row>
    <row r="4" spans="1:2">
      <c r="A4" s="4" t="s">
        <v>266</v>
      </c>
    </row>
    <row r="5" spans="1:2">
      <c r="A5" s="4" t="s">
        <v>267</v>
      </c>
      <c r="B5" s="5" t="n">
        <v>31334</v>
      </c>
    </row>
    <row r="6" spans="1:2">
      <c r="A6" s="4" t="s">
        <v>24</v>
      </c>
      <c r="B6" s="5" t="n">
        <v>278171</v>
      </c>
    </row>
    <row r="7" spans="1:2">
      <c r="A7" s="4" t="s">
        <v>268</v>
      </c>
      <c r="B7" s="5" t="n">
        <v>4715</v>
      </c>
    </row>
    <row r="8" spans="1:2">
      <c r="A8" s="4" t="s">
        <v>269</v>
      </c>
      <c r="B8" s="5" t="n">
        <v>4585</v>
      </c>
    </row>
    <row r="9" spans="1:2">
      <c r="A9" s="4" t="s">
        <v>270</v>
      </c>
      <c r="B9" s="5" t="n">
        <v>1143162</v>
      </c>
    </row>
    <row r="10" spans="1:2">
      <c r="A10" s="4" t="s">
        <v>271</v>
      </c>
      <c r="B10" s="5" t="n">
        <v>1461967</v>
      </c>
    </row>
    <row r="11" spans="1:2">
      <c r="A11" s="4" t="s">
        <v>49</v>
      </c>
      <c r="B11" s="5" t="n">
        <v>-146301</v>
      </c>
    </row>
    <row r="12" spans="1:2">
      <c r="A12" s="4" t="s">
        <v>272</v>
      </c>
      <c r="B12" s="5" t="n">
        <v>-261586</v>
      </c>
    </row>
    <row r="13" spans="1:2">
      <c r="A13" s="4" t="s">
        <v>273</v>
      </c>
      <c r="B13" s="5" t="n">
        <v>1054080</v>
      </c>
    </row>
    <row r="14" spans="1:2">
      <c r="A14" s="4" t="s">
        <v>82</v>
      </c>
      <c r="B14" s="5" t="n">
        <v>-54080</v>
      </c>
    </row>
    <row r="15" spans="1:2">
      <c r="A15" s="4" t="s">
        <v>274</v>
      </c>
      <c r="B15" s="6" t="n">
        <v>1000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275</v>
      </c>
      <c r="B1" s="2" t="s">
        <v>1</v>
      </c>
    </row>
    <row r="2" spans="1:3">
      <c r="B2" s="2" t="s">
        <v>2</v>
      </c>
      <c r="C2" s="2" t="s">
        <v>18</v>
      </c>
    </row>
    <row r="3" spans="1:3">
      <c r="A3" s="4" t="s">
        <v>276</v>
      </c>
      <c r="B3" s="6" t="n">
        <v>2674478</v>
      </c>
      <c r="C3" s="6" t="n">
        <v>3034829</v>
      </c>
    </row>
    <row r="4" spans="1:3">
      <c r="A4" s="4" t="s">
        <v>89</v>
      </c>
      <c r="B4" s="6" t="n">
        <v>33299</v>
      </c>
      <c r="C4" s="6" t="n">
        <v>9481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51"/>
    <col customWidth="1" max="2" min="2" width="14"/>
    <col customWidth="1" max="3" min="3" width="14"/>
    <col customWidth="1" max="4" min="4" width="14"/>
  </cols>
  <sheetData>
    <row r="1" spans="1:4">
      <c r="A1" s="1" t="s">
        <v>277</v>
      </c>
      <c r="B1" s="2" t="s">
        <v>278</v>
      </c>
      <c r="C1" s="2" t="s">
        <v>2</v>
      </c>
      <c r="D1" s="2" t="s">
        <v>2</v>
      </c>
    </row>
    <row r="2" spans="1:4">
      <c r="A2" s="4" t="s">
        <v>279</v>
      </c>
      <c r="D2" s="6" t="n">
        <v>20000</v>
      </c>
    </row>
    <row r="3" spans="1:4">
      <c r="A3" s="4" t="s">
        <v>46</v>
      </c>
    </row>
    <row r="4" spans="1:4">
      <c r="A4" s="4" t="s">
        <v>58</v>
      </c>
      <c r="C4" s="7" t="n">
        <v>0.001</v>
      </c>
      <c r="D4" s="7" t="n">
        <v>0.001</v>
      </c>
    </row>
    <row r="5" spans="1:4">
      <c r="A5" s="4" t="s">
        <v>59</v>
      </c>
      <c r="C5" s="5" t="n">
        <v>100000000</v>
      </c>
      <c r="D5" s="5" t="n">
        <v>100000000</v>
      </c>
    </row>
    <row r="6" spans="1:4">
      <c r="A6" s="4" t="s">
        <v>60</v>
      </c>
      <c r="C6" s="4" t="s">
        <v>32</v>
      </c>
      <c r="D6" s="4" t="s">
        <v>32</v>
      </c>
    </row>
    <row r="7" spans="1:4">
      <c r="A7" s="4" t="s">
        <v>61</v>
      </c>
      <c r="C7" s="4" t="s">
        <v>32</v>
      </c>
      <c r="D7" s="4" t="s">
        <v>32</v>
      </c>
    </row>
    <row r="8" spans="1:4">
      <c r="A8" s="4" t="s">
        <v>63</v>
      </c>
      <c r="C8" s="5" t="n">
        <v>30000000</v>
      </c>
      <c r="D8" s="5" t="n">
        <v>30000000</v>
      </c>
    </row>
    <row r="9" spans="1:4">
      <c r="A9" s="4" t="s">
        <v>62</v>
      </c>
      <c r="C9" s="7" t="n">
        <v>0.001</v>
      </c>
      <c r="D9" s="7" t="n">
        <v>0.001</v>
      </c>
    </row>
    <row r="10" spans="1:4">
      <c r="A10" s="4" t="s">
        <v>64</v>
      </c>
      <c r="C10" s="5" t="n">
        <v>21000000</v>
      </c>
      <c r="D10" s="5" t="n">
        <v>21000000</v>
      </c>
    </row>
    <row r="11" spans="1:4">
      <c r="A11" s="4" t="s">
        <v>65</v>
      </c>
      <c r="C11" s="5" t="n">
        <v>21000000</v>
      </c>
      <c r="D11" s="5" t="n">
        <v>21000000</v>
      </c>
    </row>
    <row r="12" spans="1:4">
      <c r="A12" s="4" t="s">
        <v>280</v>
      </c>
      <c r="B12" s="5" t="n">
        <v>20000000</v>
      </c>
      <c r="C12" s="5" t="n">
        <v>1000000</v>
      </c>
    </row>
    <row r="13" spans="1:4">
      <c r="A13" s="4" t="s">
        <v>279</v>
      </c>
      <c r="B13" s="6" t="n">
        <v>20000</v>
      </c>
      <c r="C13" s="6" t="n">
        <v>20000</v>
      </c>
      <c r="D13" s="6" t="n">
        <v>40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6"/>
    <col customWidth="1" max="3" min="3" width="14"/>
  </cols>
  <sheetData>
    <row r="1" spans="1:3">
      <c r="A1" s="1" t="s">
        <v>281</v>
      </c>
      <c r="B1" s="2" t="s">
        <v>1</v>
      </c>
    </row>
    <row r="2" spans="1:3">
      <c r="B2" s="2" t="s">
        <v>2</v>
      </c>
      <c r="C2" s="2" t="s">
        <v>18</v>
      </c>
    </row>
    <row r="3" spans="1:3">
      <c r="A3" s="4" t="s">
        <v>21</v>
      </c>
    </row>
    <row r="4" spans="1:3">
      <c r="A4" s="4" t="s">
        <v>282</v>
      </c>
      <c r="B4" s="6" t="n">
        <v>0</v>
      </c>
      <c r="C4" s="6" t="n">
        <v>540500</v>
      </c>
    </row>
    <row r="5" spans="1:3">
      <c r="A5" s="4" t="s">
        <v>46</v>
      </c>
    </row>
    <row r="6" spans="1:3">
      <c r="A6" s="4" t="s">
        <v>50</v>
      </c>
      <c r="B6" s="6" t="n">
        <v>80325</v>
      </c>
    </row>
    <row r="7" spans="1:3">
      <c r="A7" s="4" t="s">
        <v>283</v>
      </c>
    </row>
    <row r="8" spans="1:3">
      <c r="A8" s="4" t="s">
        <v>244</v>
      </c>
      <c r="B8" s="4" t="s">
        <v>284</v>
      </c>
    </row>
    <row r="9" spans="1:3">
      <c r="A9" s="4" t="s">
        <v>249</v>
      </c>
      <c r="B9" s="4" t="s">
        <v>28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6"/>
    <col customWidth="1" max="2" min="2" width="21"/>
  </cols>
  <sheetData>
    <row r="1" spans="1:2">
      <c r="A1" s="1" t="s">
        <v>286</v>
      </c>
      <c r="B1" s="2" t="s">
        <v>67</v>
      </c>
    </row>
    <row r="2" spans="1:2">
      <c r="B2" s="2" t="s">
        <v>221</v>
      </c>
    </row>
    <row r="3" spans="1:2">
      <c r="A3" s="4" t="s">
        <v>287</v>
      </c>
      <c r="B3" s="4" t="s">
        <v>288</v>
      </c>
    </row>
    <row r="4" spans="1:2">
      <c r="A4" s="4" t="s">
        <v>289</v>
      </c>
      <c r="B4" s="5" t="n">
        <v>2029</v>
      </c>
    </row>
    <row r="5" spans="1:2">
      <c r="A5" s="4" t="s">
        <v>290</v>
      </c>
    </row>
    <row r="6" spans="1:2">
      <c r="A6" s="4" t="s">
        <v>291</v>
      </c>
      <c r="B6" s="4" t="s">
        <v>292</v>
      </c>
    </row>
    <row r="7" spans="1:2">
      <c r="A7" s="4" t="s">
        <v>293</v>
      </c>
    </row>
    <row r="8" spans="1:2">
      <c r="A8" s="4" t="s">
        <v>294</v>
      </c>
      <c r="B8" s="6" t="n">
        <v>69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295</v>
      </c>
      <c r="B1" s="2" t="s">
        <v>67</v>
      </c>
    </row>
    <row r="2" spans="1:2">
      <c r="B2" s="2" t="s">
        <v>221</v>
      </c>
    </row>
    <row r="3" spans="1:2">
      <c r="A3" s="4" t="s">
        <v>296</v>
      </c>
      <c r="B3" s="6" t="n">
        <v>2400</v>
      </c>
    </row>
    <row r="4" spans="1:2">
      <c r="A4" s="4" t="s">
        <v>297</v>
      </c>
      <c r="B4" s="6" t="n">
        <v>-2400</v>
      </c>
    </row>
    <row r="5" spans="1:2">
      <c r="A5" s="4" t="s">
        <v>298</v>
      </c>
      <c r="B5" s="4" t="s">
        <v>3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299</v>
      </c>
      <c r="B1" s="2" t="s">
        <v>221</v>
      </c>
    </row>
    <row r="2" spans="1:2">
      <c r="A2" s="4" t="s">
        <v>300</v>
      </c>
      <c r="B2" s="6" t="n">
        <v>2400</v>
      </c>
    </row>
    <row r="3" spans="1:2">
      <c r="A3" s="4" t="s">
        <v>301</v>
      </c>
      <c r="B3" s="6" t="n">
        <v>-2400</v>
      </c>
    </row>
    <row r="4" spans="1:2">
      <c r="A4" s="4" t="s">
        <v>302</v>
      </c>
      <c r="B4" s="4" t="s">
        <v>3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0"/>
  </cols>
  <sheetData>
    <row r="1" spans="1:2">
      <c r="A1" s="1" t="s">
        <v>303</v>
      </c>
      <c r="B1" s="2" t="s">
        <v>304</v>
      </c>
    </row>
    <row r="2" spans="1:2">
      <c r="A2" s="4" t="s">
        <v>305</v>
      </c>
      <c r="B2" s="5" t="n">
        <v>22600000</v>
      </c>
    </row>
    <row r="3" spans="1:2">
      <c r="A3" s="4" t="s">
        <v>306</v>
      </c>
      <c r="B3" s="5" t="n">
        <v>28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43"/>
    <col customWidth="1" max="2" min="2" width="15"/>
    <col customWidth="1" max="3" min="3" width="16"/>
    <col customWidth="1" max="4" min="4" width="14"/>
  </cols>
  <sheetData>
    <row r="1" spans="1:4">
      <c r="A1" s="1" t="s">
        <v>66</v>
      </c>
      <c r="B1" s="2" t="s">
        <v>67</v>
      </c>
      <c r="C1" s="2" t="s">
        <v>1</v>
      </c>
    </row>
    <row r="2" spans="1:4">
      <c r="B2" s="2" t="s">
        <v>2</v>
      </c>
      <c r="C2" s="2" t="s">
        <v>2</v>
      </c>
      <c r="D2" s="2" t="s">
        <v>18</v>
      </c>
    </row>
    <row r="3" spans="1:4">
      <c r="A3" s="4" t="s">
        <v>21</v>
      </c>
    </row>
    <row r="4" spans="1:4">
      <c r="A4" s="4" t="s">
        <v>68</v>
      </c>
      <c r="C4" s="6" t="n">
        <v>2674478</v>
      </c>
      <c r="D4" s="6" t="n">
        <v>3034829</v>
      </c>
    </row>
    <row r="5" spans="1:4">
      <c r="A5" s="3" t="s">
        <v>69</v>
      </c>
    </row>
    <row r="6" spans="1:4">
      <c r="A6" s="4" t="s">
        <v>70</v>
      </c>
      <c r="C6" s="5" t="n">
        <v>1677913</v>
      </c>
      <c r="D6" s="5" t="n">
        <v>2052620</v>
      </c>
    </row>
    <row r="7" spans="1:4">
      <c r="A7" s="4" t="s">
        <v>71</v>
      </c>
      <c r="C7" s="5" t="n">
        <v>965348</v>
      </c>
      <c r="D7" s="5" t="n">
        <v>841689</v>
      </c>
    </row>
    <row r="8" spans="1:4">
      <c r="A8" s="4" t="s">
        <v>72</v>
      </c>
      <c r="C8" s="5" t="n">
        <v>2643261</v>
      </c>
      <c r="D8" s="5" t="n">
        <v>2894309</v>
      </c>
    </row>
    <row r="9" spans="1:4">
      <c r="A9" s="4" t="s">
        <v>73</v>
      </c>
      <c r="C9" s="5" t="n">
        <v>31217</v>
      </c>
      <c r="D9" s="5" t="n">
        <v>140520</v>
      </c>
    </row>
    <row r="10" spans="1:4">
      <c r="A10" s="3" t="s">
        <v>74</v>
      </c>
    </row>
    <row r="11" spans="1:4">
      <c r="A11" s="4" t="s">
        <v>75</v>
      </c>
      <c r="C11" s="6" t="n">
        <v>-12056</v>
      </c>
      <c r="D11" s="5" t="n">
        <v>-17806</v>
      </c>
    </row>
    <row r="12" spans="1:4">
      <c r="A12" s="4" t="s">
        <v>76</v>
      </c>
      <c r="C12" s="4" t="s">
        <v>32</v>
      </c>
      <c r="D12" s="5" t="n">
        <v>-27904</v>
      </c>
    </row>
    <row r="13" spans="1:4">
      <c r="A13" s="4" t="s">
        <v>77</v>
      </c>
      <c r="C13" s="6" t="n">
        <v>14138</v>
      </c>
    </row>
    <row r="14" spans="1:4">
      <c r="A14" s="4" t="s">
        <v>78</v>
      </c>
      <c r="C14" s="5" t="n">
        <v>2082</v>
      </c>
      <c r="D14" s="5" t="n">
        <v>-45710</v>
      </c>
    </row>
    <row r="15" spans="1:4">
      <c r="A15" s="4" t="s">
        <v>79</v>
      </c>
      <c r="C15" s="6" t="n">
        <v>33299</v>
      </c>
      <c r="D15" s="6" t="n">
        <v>94810</v>
      </c>
    </row>
    <row r="16" spans="1:4">
      <c r="A16" s="4" t="s">
        <v>46</v>
      </c>
    </row>
    <row r="17" spans="1:4">
      <c r="A17" s="4" t="s">
        <v>68</v>
      </c>
      <c r="B17" s="6" t="n">
        <v>31290</v>
      </c>
    </row>
    <row r="18" spans="1:4">
      <c r="A18" s="4" t="s">
        <v>80</v>
      </c>
      <c r="B18" s="5" t="n">
        <v>9435</v>
      </c>
    </row>
    <row r="19" spans="1:4">
      <c r="A19" s="3" t="s">
        <v>69</v>
      </c>
    </row>
    <row r="20" spans="1:4">
      <c r="A20" s="4" t="s">
        <v>70</v>
      </c>
      <c r="B20" s="5" t="n">
        <v>21855</v>
      </c>
    </row>
    <row r="21" spans="1:4">
      <c r="A21" s="4" t="s">
        <v>81</v>
      </c>
      <c r="B21" s="5" t="n">
        <v>8371</v>
      </c>
    </row>
    <row r="22" spans="1:4">
      <c r="A22" s="4" t="s">
        <v>71</v>
      </c>
      <c r="B22" s="5" t="n">
        <v>61851</v>
      </c>
    </row>
    <row r="23" spans="1:4">
      <c r="A23" s="4" t="s">
        <v>72</v>
      </c>
      <c r="B23" s="5" t="n">
        <v>70222</v>
      </c>
    </row>
    <row r="24" spans="1:4">
      <c r="A24" s="4" t="s">
        <v>73</v>
      </c>
      <c r="B24" s="5" t="n">
        <v>-60787</v>
      </c>
    </row>
    <row r="25" spans="1:4">
      <c r="A25" s="3" t="s">
        <v>74</v>
      </c>
    </row>
    <row r="26" spans="1:4">
      <c r="A26" s="4" t="s">
        <v>75</v>
      </c>
      <c r="B26" s="5" t="n">
        <v>-216</v>
      </c>
    </row>
    <row r="27" spans="1:4">
      <c r="A27" s="4" t="s">
        <v>82</v>
      </c>
      <c r="B27" s="5" t="n">
        <v>54080</v>
      </c>
    </row>
    <row r="28" spans="1:4">
      <c r="A28" s="4" t="s">
        <v>78</v>
      </c>
      <c r="B28" s="5" t="n">
        <v>53864</v>
      </c>
    </row>
    <row r="29" spans="1:4">
      <c r="A29" s="4" t="s">
        <v>83</v>
      </c>
      <c r="B29" s="6" t="n">
        <v>-6923</v>
      </c>
    </row>
    <row r="30" spans="1:4">
      <c r="A30" s="4" t="s">
        <v>84</v>
      </c>
      <c r="B30" s="4" t="s">
        <v>32</v>
      </c>
    </row>
    <row r="31" spans="1:4">
      <c r="A31" s="4" t="s">
        <v>79</v>
      </c>
      <c r="B31" s="6" t="n">
        <v>-6923</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5</v>
      </c>
      <c r="B1" s="2" t="s">
        <v>1</v>
      </c>
    </row>
    <row r="2" spans="1:3">
      <c r="B2" s="2" t="s">
        <v>2</v>
      </c>
      <c r="C2" s="2" t="s">
        <v>18</v>
      </c>
    </row>
    <row r="3" spans="1:3">
      <c r="A3" s="4" t="s">
        <v>86</v>
      </c>
      <c r="B3" s="6" t="n">
        <v>-442938</v>
      </c>
      <c r="C3" s="6" t="n">
        <v>-546285</v>
      </c>
    </row>
    <row r="4" spans="1:3">
      <c r="A4" s="4" t="s">
        <v>87</v>
      </c>
      <c r="B4" s="5" t="n">
        <v>314500</v>
      </c>
    </row>
    <row r="5" spans="1:3">
      <c r="A5" s="4" t="s">
        <v>88</v>
      </c>
      <c r="B5" s="5" t="n">
        <v>15226</v>
      </c>
      <c r="C5" s="5" t="n">
        <v>8537</v>
      </c>
    </row>
    <row r="6" spans="1:3">
      <c r="A6" s="4" t="s">
        <v>89</v>
      </c>
      <c r="B6" s="5" t="n">
        <v>33299</v>
      </c>
      <c r="C6" s="5" t="n">
        <v>94810</v>
      </c>
    </row>
    <row r="7" spans="1:3">
      <c r="A7" s="4" t="s">
        <v>90</v>
      </c>
      <c r="B7" s="6" t="n">
        <v>-79914</v>
      </c>
      <c r="C7" s="6" t="n">
        <v>-44293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25"/>
    <col customWidth="1" max="3" min="3" width="22"/>
    <col customWidth="1" max="4" min="4" width="36"/>
    <col customWidth="1" max="5" min="5" width="29"/>
    <col customWidth="1" max="6" min="6" width="10"/>
  </cols>
  <sheetData>
    <row r="1" spans="1:6">
      <c r="A1" s="1" t="s">
        <v>91</v>
      </c>
      <c r="B1" s="2" t="s">
        <v>92</v>
      </c>
      <c r="C1" s="2" t="s">
        <v>93</v>
      </c>
      <c r="D1" s="2" t="s">
        <v>94</v>
      </c>
      <c r="E1" s="2" t="s">
        <v>95</v>
      </c>
      <c r="F1" s="2" t="s">
        <v>96</v>
      </c>
    </row>
    <row r="2" spans="1:6">
      <c r="A2" s="4" t="s">
        <v>97</v>
      </c>
      <c r="B2" s="4" t="s">
        <v>32</v>
      </c>
      <c r="C2" s="4" t="s">
        <v>32</v>
      </c>
      <c r="D2" s="4" t="s">
        <v>32</v>
      </c>
      <c r="E2" s="4" t="s">
        <v>32</v>
      </c>
      <c r="F2" s="4" t="s">
        <v>32</v>
      </c>
    </row>
    <row r="3" spans="1:6">
      <c r="A3" s="4" t="s">
        <v>98</v>
      </c>
      <c r="B3" s="4" t="s">
        <v>32</v>
      </c>
      <c r="C3" s="4" t="s">
        <v>32</v>
      </c>
    </row>
    <row r="4" spans="1:6">
      <c r="A4" s="4" t="s">
        <v>99</v>
      </c>
      <c r="B4" s="4" t="s">
        <v>32</v>
      </c>
      <c r="C4" s="6" t="n">
        <v>20000</v>
      </c>
      <c r="D4" s="4" t="s">
        <v>32</v>
      </c>
      <c r="E4" s="4" t="s">
        <v>32</v>
      </c>
      <c r="F4" s="6" t="n">
        <v>20000</v>
      </c>
    </row>
    <row r="5" spans="1:6">
      <c r="A5" s="4" t="s">
        <v>100</v>
      </c>
      <c r="B5" s="4" t="s">
        <v>32</v>
      </c>
      <c r="C5" s="5" t="n">
        <v>20000000</v>
      </c>
    </row>
    <row r="6" spans="1:6">
      <c r="A6" s="4" t="s">
        <v>101</v>
      </c>
      <c r="C6" s="6" t="n">
        <v>1000</v>
      </c>
      <c r="D6" s="6" t="n">
        <v>19000</v>
      </c>
      <c r="E6" s="4" t="s">
        <v>32</v>
      </c>
      <c r="F6" s="5" t="n">
        <v>20000</v>
      </c>
    </row>
    <row r="7" spans="1:6">
      <c r="A7" s="4" t="s">
        <v>102</v>
      </c>
      <c r="B7" s="4" t="s">
        <v>32</v>
      </c>
      <c r="C7" s="5" t="n">
        <v>1000000</v>
      </c>
    </row>
    <row r="8" spans="1:6">
      <c r="A8" s="4" t="s">
        <v>89</v>
      </c>
      <c r="B8" s="4" t="s">
        <v>32</v>
      </c>
      <c r="C8" s="4" t="s">
        <v>32</v>
      </c>
      <c r="D8" s="4" t="s">
        <v>32</v>
      </c>
      <c r="E8" s="6" t="n">
        <v>-6923</v>
      </c>
      <c r="F8" s="5" t="n">
        <v>-6923</v>
      </c>
    </row>
    <row r="9" spans="1:6">
      <c r="A9" s="4" t="s">
        <v>103</v>
      </c>
      <c r="B9" s="4" t="s">
        <v>32</v>
      </c>
      <c r="C9" s="6" t="n">
        <v>21000</v>
      </c>
      <c r="D9" s="6" t="n">
        <v>19000</v>
      </c>
      <c r="E9" s="6" t="n">
        <v>-6923</v>
      </c>
      <c r="F9" s="6" t="n">
        <v>33077</v>
      </c>
    </row>
    <row r="10" spans="1:6">
      <c r="A10" s="4" t="s">
        <v>104</v>
      </c>
      <c r="B10" s="4" t="s">
        <v>32</v>
      </c>
      <c r="C10" s="5" t="n">
        <v>2100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s="1" t="s">
        <v>105</v>
      </c>
      <c r="B1" s="2" t="s">
        <v>67</v>
      </c>
      <c r="C1" s="2" t="s">
        <v>1</v>
      </c>
    </row>
    <row r="2" spans="1:4">
      <c r="B2" s="2" t="s">
        <v>2</v>
      </c>
      <c r="C2" s="2" t="s">
        <v>2</v>
      </c>
      <c r="D2" s="2" t="s">
        <v>18</v>
      </c>
    </row>
    <row r="3" spans="1:4">
      <c r="A3" s="3" t="s">
        <v>106</v>
      </c>
    </row>
    <row r="4" spans="1:4">
      <c r="A4" s="4" t="s">
        <v>107</v>
      </c>
      <c r="B4" s="6" t="n">
        <v>20000</v>
      </c>
    </row>
    <row r="5" spans="1:4">
      <c r="A5" s="4" t="s">
        <v>21</v>
      </c>
    </row>
    <row r="6" spans="1:4">
      <c r="A6" s="3" t="s">
        <v>108</v>
      </c>
    </row>
    <row r="7" spans="1:4">
      <c r="A7" s="4" t="s">
        <v>89</v>
      </c>
      <c r="C7" s="6" t="n">
        <v>33299</v>
      </c>
      <c r="D7" s="6" t="n">
        <v>94810</v>
      </c>
    </row>
    <row r="8" spans="1:4">
      <c r="A8" s="3" t="s">
        <v>106</v>
      </c>
    </row>
    <row r="9" spans="1:4">
      <c r="A9" s="4" t="s">
        <v>81</v>
      </c>
      <c r="C9" s="5" t="n">
        <v>1361</v>
      </c>
      <c r="D9" s="6" t="n">
        <v>1940</v>
      </c>
    </row>
    <row r="10" spans="1:4">
      <c r="A10" s="4" t="s">
        <v>109</v>
      </c>
      <c r="C10" s="5" t="n">
        <v>-29863</v>
      </c>
      <c r="D10" s="4" t="s">
        <v>32</v>
      </c>
    </row>
    <row r="11" spans="1:4">
      <c r="A11" s="4" t="s">
        <v>110</v>
      </c>
      <c r="C11" s="5" t="n">
        <v>35137</v>
      </c>
      <c r="D11" s="4" t="s">
        <v>32</v>
      </c>
    </row>
    <row r="12" spans="1:4">
      <c r="A12" s="3" t="s">
        <v>111</v>
      </c>
    </row>
    <row r="13" spans="1:4">
      <c r="A13" s="4" t="s">
        <v>112</v>
      </c>
      <c r="C13" s="6" t="n">
        <v>151275</v>
      </c>
      <c r="D13" s="6" t="n">
        <v>-149531</v>
      </c>
    </row>
    <row r="14" spans="1:4">
      <c r="A14" s="4" t="s">
        <v>113</v>
      </c>
      <c r="C14" s="4" t="s">
        <v>32</v>
      </c>
      <c r="D14" s="5" t="n">
        <v>-7000</v>
      </c>
    </row>
    <row r="15" spans="1:4">
      <c r="A15" s="4" t="s">
        <v>25</v>
      </c>
      <c r="C15" s="6" t="n">
        <v>-2135</v>
      </c>
      <c r="D15" s="5" t="n">
        <v>2014</v>
      </c>
    </row>
    <row r="16" spans="1:4">
      <c r="A16" s="4" t="s">
        <v>30</v>
      </c>
      <c r="C16" s="5" t="n">
        <v>-101865</v>
      </c>
      <c r="D16" s="5" t="n">
        <v>68308</v>
      </c>
    </row>
    <row r="17" spans="1:4">
      <c r="A17" s="4" t="s">
        <v>114</v>
      </c>
      <c r="C17" s="5" t="n">
        <v>-2358</v>
      </c>
      <c r="D17" s="5" t="n">
        <v>22687</v>
      </c>
    </row>
    <row r="18" spans="1:4">
      <c r="A18" s="4" t="s">
        <v>115</v>
      </c>
      <c r="C18" s="6" t="n">
        <v>84851</v>
      </c>
      <c r="D18" s="5" t="n">
        <v>33228</v>
      </c>
    </row>
    <row r="19" spans="1:4">
      <c r="A19" s="3" t="s">
        <v>116</v>
      </c>
    </row>
    <row r="20" spans="1:4">
      <c r="A20" s="4" t="s">
        <v>117</v>
      </c>
      <c r="C20" s="4" t="s">
        <v>32</v>
      </c>
      <c r="D20" s="5" t="n">
        <v>-1102</v>
      </c>
    </row>
    <row r="21" spans="1:4">
      <c r="A21" s="4" t="s">
        <v>118</v>
      </c>
      <c r="C21" s="4" t="s">
        <v>32</v>
      </c>
      <c r="D21" s="5" t="n">
        <v>-1102</v>
      </c>
    </row>
    <row r="22" spans="1:4">
      <c r="A22" s="3" t="s">
        <v>119</v>
      </c>
    </row>
    <row r="23" spans="1:4">
      <c r="A23" s="4" t="s">
        <v>120</v>
      </c>
      <c r="C23" s="6" t="n">
        <v>100000</v>
      </c>
      <c r="D23" s="5" t="n">
        <v>30000</v>
      </c>
    </row>
    <row r="24" spans="1:4">
      <c r="A24" s="4" t="s">
        <v>121</v>
      </c>
      <c r="D24" s="5" t="n">
        <v>60000</v>
      </c>
    </row>
    <row r="25" spans="1:4">
      <c r="A25" s="4" t="s">
        <v>122</v>
      </c>
      <c r="C25" s="5" t="n">
        <v>-71985</v>
      </c>
      <c r="D25" s="5" t="n">
        <v>-67803</v>
      </c>
    </row>
    <row r="26" spans="1:4">
      <c r="A26" s="4" t="s">
        <v>123</v>
      </c>
      <c r="C26" s="5" t="n">
        <v>-226000</v>
      </c>
      <c r="D26" s="5" t="n">
        <v>-20000</v>
      </c>
    </row>
    <row r="27" spans="1:4">
      <c r="A27" s="4" t="s">
        <v>124</v>
      </c>
      <c r="C27" s="5" t="n">
        <v>15225</v>
      </c>
      <c r="D27" s="5" t="n">
        <v>8535</v>
      </c>
    </row>
    <row r="28" spans="1:4">
      <c r="A28" s="4" t="s">
        <v>125</v>
      </c>
      <c r="C28" s="5" t="n">
        <v>-182760</v>
      </c>
      <c r="D28" s="5" t="n">
        <v>10732</v>
      </c>
    </row>
    <row r="29" spans="1:4">
      <c r="A29" s="4" t="s">
        <v>126</v>
      </c>
      <c r="C29" s="5" t="n">
        <v>-97909</v>
      </c>
      <c r="D29" s="5" t="n">
        <v>42858</v>
      </c>
    </row>
    <row r="30" spans="1:4">
      <c r="A30" s="4" t="s">
        <v>127</v>
      </c>
      <c r="C30" s="5" t="n">
        <v>127219</v>
      </c>
      <c r="D30" s="5" t="n">
        <v>84361</v>
      </c>
    </row>
    <row r="31" spans="1:4">
      <c r="A31" s="4" t="s">
        <v>128</v>
      </c>
      <c r="B31" s="5" t="n">
        <v>29310</v>
      </c>
      <c r="C31" s="5" t="n">
        <v>29310</v>
      </c>
      <c r="D31" s="6" t="n">
        <v>127219</v>
      </c>
    </row>
    <row r="32" spans="1:4">
      <c r="A32" s="4" t="s">
        <v>46</v>
      </c>
    </row>
    <row r="33" spans="1:4">
      <c r="A33" s="3" t="s">
        <v>108</v>
      </c>
    </row>
    <row r="34" spans="1:4">
      <c r="A34" s="4" t="s">
        <v>89</v>
      </c>
      <c r="B34" s="5" t="n">
        <v>-6923</v>
      </c>
    </row>
    <row r="35" spans="1:4">
      <c r="A35" s="3" t="s">
        <v>106</v>
      </c>
    </row>
    <row r="36" spans="1:4">
      <c r="A36" s="4" t="s">
        <v>81</v>
      </c>
      <c r="B36" s="5" t="n">
        <v>8371</v>
      </c>
    </row>
    <row r="37" spans="1:4">
      <c r="A37" s="4" t="s">
        <v>82</v>
      </c>
      <c r="B37" s="5" t="n">
        <v>-54080</v>
      </c>
    </row>
    <row r="38" spans="1:4">
      <c r="A38" s="4" t="s">
        <v>107</v>
      </c>
      <c r="B38" s="5" t="n">
        <v>40000</v>
      </c>
    </row>
    <row r="39" spans="1:4">
      <c r="A39" s="3" t="s">
        <v>111</v>
      </c>
    </row>
    <row r="40" spans="1:4">
      <c r="A40" s="4" t="s">
        <v>112</v>
      </c>
      <c r="B40" s="5" t="n">
        <v>-3486</v>
      </c>
    </row>
    <row r="41" spans="1:4">
      <c r="A41" s="4" t="s">
        <v>129</v>
      </c>
      <c r="B41" s="5" t="n">
        <v>253</v>
      </c>
    </row>
    <row r="42" spans="1:4">
      <c r="A42" s="4" t="s">
        <v>130</v>
      </c>
      <c r="B42" s="5" t="n">
        <v>-7977</v>
      </c>
    </row>
    <row r="43" spans="1:4">
      <c r="A43" s="4" t="s">
        <v>115</v>
      </c>
      <c r="B43" s="5" t="n">
        <v>-23842</v>
      </c>
    </row>
    <row r="44" spans="1:4">
      <c r="A44" s="3" t="s">
        <v>116</v>
      </c>
    </row>
    <row r="45" spans="1:4">
      <c r="A45" s="4" t="s">
        <v>131</v>
      </c>
      <c r="B45" s="5" t="n">
        <v>-50000</v>
      </c>
    </row>
    <row r="46" spans="1:4">
      <c r="A46" s="4" t="s">
        <v>132</v>
      </c>
      <c r="B46" s="5" t="n">
        <v>31334</v>
      </c>
    </row>
    <row r="47" spans="1:4">
      <c r="A47" s="4" t="s">
        <v>118</v>
      </c>
      <c r="B47" s="5" t="n">
        <v>18666</v>
      </c>
    </row>
    <row r="48" spans="1:4">
      <c r="A48" s="3" t="s">
        <v>119</v>
      </c>
    </row>
    <row r="49" spans="1:4">
      <c r="A49" s="4" t="s">
        <v>133</v>
      </c>
      <c r="B49" s="5" t="n">
        <v>80325</v>
      </c>
    </row>
    <row r="50" spans="1:4">
      <c r="A50" s="4" t="s">
        <v>125</v>
      </c>
      <c r="B50" s="5" t="n">
        <v>80325</v>
      </c>
    </row>
    <row r="51" spans="1:4">
      <c r="A51" s="4" t="s">
        <v>126</v>
      </c>
      <c r="B51" s="6" t="n">
        <v>37817</v>
      </c>
    </row>
    <row r="52" spans="1:4">
      <c r="A52" s="4" t="s">
        <v>127</v>
      </c>
      <c r="B52" s="4" t="s">
        <v>32</v>
      </c>
    </row>
    <row r="53" spans="1:4">
      <c r="A53" s="4" t="s">
        <v>128</v>
      </c>
      <c r="B53" s="6" t="n">
        <v>37817</v>
      </c>
      <c r="C53" s="6" t="n">
        <v>37817</v>
      </c>
    </row>
    <row r="54" spans="1:4">
      <c r="A54" s="3" t="s">
        <v>134</v>
      </c>
    </row>
    <row r="55" spans="1:4">
      <c r="A55" s="4" t="s">
        <v>135</v>
      </c>
      <c r="B55" s="4" t="s">
        <v>32</v>
      </c>
    </row>
    <row r="56" spans="1:4">
      <c r="A56" s="4" t="s">
        <v>136</v>
      </c>
      <c r="B56" s="4" t="s">
        <v>32</v>
      </c>
    </row>
    <row r="57" spans="1:4">
      <c r="A57" s="3" t="s">
        <v>137</v>
      </c>
    </row>
    <row r="58" spans="1:4">
      <c r="A58" s="4" t="s">
        <v>138</v>
      </c>
      <c r="B58" s="6" t="n">
        <v>950000</v>
      </c>
    </row>
  </sheetData>
  <mergeCells count="2">
    <mergeCell ref="A1:A2"/>
    <mergeCell ref="C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39</v>
      </c>
      <c r="B1" s="2" t="s">
        <v>67</v>
      </c>
    </row>
    <row r="2" spans="1:2">
      <c r="B2" s="2" t="s">
        <v>2</v>
      </c>
    </row>
    <row r="3" spans="1:2">
      <c r="A3" s="4" t="s">
        <v>46</v>
      </c>
    </row>
    <row r="4" spans="1:2">
      <c r="A4" s="4" t="s">
        <v>139</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3"/>
    <col customWidth="1" max="2" min="2" width="80"/>
    <col customWidth="1" max="3" min="3" width="80"/>
  </cols>
  <sheetData>
    <row r="1" spans="1:3">
      <c r="A1" s="1" t="s">
        <v>141</v>
      </c>
      <c r="B1" s="2" t="s">
        <v>67</v>
      </c>
      <c r="C1" s="2" t="s">
        <v>1</v>
      </c>
    </row>
    <row r="2" spans="1:3">
      <c r="B2" s="2" t="s">
        <v>2</v>
      </c>
      <c r="C2" s="2" t="s">
        <v>2</v>
      </c>
    </row>
    <row r="3" spans="1:3">
      <c r="A3" s="4" t="s">
        <v>46</v>
      </c>
    </row>
    <row r="4" spans="1:3">
      <c r="A4" s="4" t="s">
        <v>141</v>
      </c>
      <c r="B4" s="4" t="s">
        <v>142</v>
      </c>
    </row>
    <row r="5" spans="1:3">
      <c r="A5" s="4" t="s">
        <v>21</v>
      </c>
    </row>
    <row r="6" spans="1:3">
      <c r="A6" s="4" t="s">
        <v>141</v>
      </c>
      <c r="C6" s="4" t="s">
        <v>14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8</vt:i4>
      </vt:variant>
    </vt:vector>
  </ns0:HeadingPairs>
  <ns0:TitlesOfParts>
    <vt:vector xmlns:vt="http://schemas.openxmlformats.org/officeDocument/2006/docPropsVTypes" baseType="lpstr" size="38">
      <vt:lpstr>Document and Entity Information</vt:lpstr>
      <vt:lpstr>Combined Balance Sheets</vt:lpstr>
      <vt:lpstr>Combined Balance Sheets (Parent</vt:lpstr>
      <vt:lpstr>Combined Statements of Income</vt:lpstr>
      <vt:lpstr>Combined Statement of Members' </vt:lpstr>
      <vt:lpstr>Consolidated Statement of Stock</vt:lpstr>
      <vt:lpstr>Combined Statements of Cash Flo</vt:lpstr>
      <vt:lpstr>Basis of Presentation and Busin</vt:lpstr>
      <vt:lpstr>Summary of Significant Accounti</vt:lpstr>
      <vt:lpstr>Going Concern</vt:lpstr>
      <vt:lpstr>Notes Payable and Long-Term Deb</vt:lpstr>
      <vt:lpstr>Intangible Assets</vt:lpstr>
      <vt:lpstr>Acquisitions</vt:lpstr>
      <vt:lpstr>Stockholder's Equity</vt:lpstr>
      <vt:lpstr>Related Party Transactions</vt:lpstr>
      <vt:lpstr>Income Taxes</vt:lpstr>
      <vt:lpstr>Subsequent Events</vt:lpstr>
      <vt:lpstr>Summary of Significant Accoun18</vt:lpstr>
      <vt:lpstr>Notes Payable and Long-Term D19</vt:lpstr>
      <vt:lpstr>Intangible Assets (Tables)</vt:lpstr>
      <vt:lpstr>Acquisitions (Tables)</vt:lpstr>
      <vt:lpstr>Income Tax (Tables)</vt:lpstr>
      <vt:lpstr>Summary of Significant Accoun23</vt:lpstr>
      <vt:lpstr>Going Concern (Details Narrativ</vt:lpstr>
      <vt:lpstr>Notes Payable and Long-Term D25</vt:lpstr>
      <vt:lpstr>Notes Payable and Long-Term D26</vt:lpstr>
      <vt:lpstr>Notes Payable and Long-Term D27</vt:lpstr>
      <vt:lpstr>Intangible Assets (Details Narr</vt:lpstr>
      <vt:lpstr>Intangible Assets - Schedule of</vt:lpstr>
      <vt:lpstr>Acquisitions (Details Narrative</vt:lpstr>
      <vt:lpstr>Acquisitions - Summary of Acqui</vt:lpstr>
      <vt:lpstr>Acquisitions - Summary of KSIX </vt:lpstr>
      <vt:lpstr>Stockholder's Equity (Details N</vt:lpstr>
      <vt:lpstr>Related Party Transactions (Det</vt:lpstr>
      <vt:lpstr>Income Tax (Details Narrative)</vt:lpstr>
      <vt:lpstr>Income Tax - Schedule of Income</vt:lpstr>
      <vt:lpstr>Income Tax - Schedule of Deferr</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6T10:50:21Z</dcterms:created>
  <dcterms:modified xmlns:dcterms="http://purl.org/dc/terms/" xmlns:xsi="http://www.w3.org/2001/XMLSchema-instance" xsi:type="dcterms:W3CDTF">2015-10-26T10:50:21Z</dcterms:modified>
  <dc:title xmlns:dc="http://purl.org/dc/elements/1.1/">Untitled</dc:title>
  <dc:description xmlns:dc="http://purl.org/dc/elements/1.1/"/>
  <dc:subject xmlns:dc="http://purl.org/dc/elements/1.1/"/>
  <cp:keywords/>
  <cp:category/>
</cp:coreProperties>
</file>